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Net A" sheetId="2" state="visible" r:id="rId2"/>
    <sheet xmlns:r="http://schemas.openxmlformats.org/officeDocument/2006/relationships" name="Consolidated Statements of Chan"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Organization" sheetId="7" state="visible" r:id="rId7"/>
    <sheet xmlns:r="http://schemas.openxmlformats.org/officeDocument/2006/relationships" name="Liquidation Plan" sheetId="8" state="visible" r:id="rId8"/>
    <sheet xmlns:r="http://schemas.openxmlformats.org/officeDocument/2006/relationships" name="Summary of Significant Accounti" sheetId="9" state="visible" r:id="rId9"/>
    <sheet xmlns:r="http://schemas.openxmlformats.org/officeDocument/2006/relationships" name="Liability for Estimated Costs i" sheetId="10" state="visible" r:id="rId10"/>
    <sheet xmlns:r="http://schemas.openxmlformats.org/officeDocument/2006/relationships" name="Net Assets in Liquidation" sheetId="11" state="visible" r:id="rId11"/>
    <sheet xmlns:r="http://schemas.openxmlformats.org/officeDocument/2006/relationships" name="Real Estate Investments" sheetId="12" state="visible" r:id="rId12"/>
    <sheet xmlns:r="http://schemas.openxmlformats.org/officeDocument/2006/relationships" name="Investment in Unconsolidated Jo" sheetId="13" state="visible" r:id="rId13"/>
    <sheet xmlns:r="http://schemas.openxmlformats.org/officeDocument/2006/relationships" name="Mortgage Notes Payable" sheetId="14" state="visible" r:id="rId14"/>
    <sheet xmlns:r="http://schemas.openxmlformats.org/officeDocument/2006/relationships" name="Interest Rate Derivatives and H" sheetId="15" state="visible" r:id="rId15"/>
    <sheet xmlns:r="http://schemas.openxmlformats.org/officeDocument/2006/relationships" name="Common Stock" sheetId="16" state="visible" r:id="rId16"/>
    <sheet xmlns:r="http://schemas.openxmlformats.org/officeDocument/2006/relationships" name="Commitments and Contingencies" sheetId="17" state="visible" r:id="rId17"/>
    <sheet xmlns:r="http://schemas.openxmlformats.org/officeDocument/2006/relationships" name="Related Party Transactions and " sheetId="18" state="visible" r:id="rId18"/>
    <sheet xmlns:r="http://schemas.openxmlformats.org/officeDocument/2006/relationships" name="Economic Dependency" sheetId="19" state="visible" r:id="rId19"/>
    <sheet xmlns:r="http://schemas.openxmlformats.org/officeDocument/2006/relationships" name="Share-Based Compensation" sheetId="20" state="visible" r:id="rId20"/>
    <sheet xmlns:r="http://schemas.openxmlformats.org/officeDocument/2006/relationships" name="Accumulated Other Comprehensive" sheetId="21" state="visible" r:id="rId21"/>
    <sheet xmlns:r="http://schemas.openxmlformats.org/officeDocument/2006/relationships" name="Earnings Per Share" sheetId="22" state="visible" r:id="rId22"/>
    <sheet xmlns:r="http://schemas.openxmlformats.org/officeDocument/2006/relationships" name="Quarterly Results (Unaudited)" sheetId="23" state="visible" r:id="rId23"/>
    <sheet xmlns:r="http://schemas.openxmlformats.org/officeDocument/2006/relationships" name="Subsequent Events" sheetId="24" state="visible" r:id="rId24"/>
    <sheet xmlns:r="http://schemas.openxmlformats.org/officeDocument/2006/relationships" name="Schedule III - Real Estate And " sheetId="25" state="visible" r:id="rId25"/>
    <sheet xmlns:r="http://schemas.openxmlformats.org/officeDocument/2006/relationships" name="Summary of Significant Accoun_2" sheetId="26" state="visible" r:id="rId26"/>
    <sheet xmlns:r="http://schemas.openxmlformats.org/officeDocument/2006/relationships" name="Liability for Estimated Costs_2" sheetId="27" state="visible" r:id="rId27"/>
    <sheet xmlns:r="http://schemas.openxmlformats.org/officeDocument/2006/relationships" name="Net Assets in Liquidation (Tabl" sheetId="28" state="visible" r:id="rId28"/>
    <sheet xmlns:r="http://schemas.openxmlformats.org/officeDocument/2006/relationships" name="Real Estate Investments (Tables" sheetId="29" state="visible" r:id="rId29"/>
    <sheet xmlns:r="http://schemas.openxmlformats.org/officeDocument/2006/relationships" name="Investment in Unconsolidated _2" sheetId="30" state="visible" r:id="rId30"/>
    <sheet xmlns:r="http://schemas.openxmlformats.org/officeDocument/2006/relationships" name="Mortgage Notes Payable (Tables)" sheetId="31" state="visible" r:id="rId31"/>
    <sheet xmlns:r="http://schemas.openxmlformats.org/officeDocument/2006/relationships" name="Related Party Transactions an_2" sheetId="32" state="visible" r:id="rId32"/>
    <sheet xmlns:r="http://schemas.openxmlformats.org/officeDocument/2006/relationships" name="Share-Based Compensation (Table" sheetId="33" state="visible" r:id="rId33"/>
    <sheet xmlns:r="http://schemas.openxmlformats.org/officeDocument/2006/relationships" name="Accumulated Other Comprehensi_2" sheetId="34" state="visible" r:id="rId34"/>
    <sheet xmlns:r="http://schemas.openxmlformats.org/officeDocument/2006/relationships" name="Earnings Per Share (Tables)" sheetId="35" state="visible" r:id="rId35"/>
    <sheet xmlns:r="http://schemas.openxmlformats.org/officeDocument/2006/relationships" name="Quarterly Results (Unaudited) (" sheetId="36" state="visible" r:id="rId36"/>
    <sheet xmlns:r="http://schemas.openxmlformats.org/officeDocument/2006/relationships" name="Organization - Additional Infor" sheetId="37" state="visible" r:id="rId37"/>
    <sheet xmlns:r="http://schemas.openxmlformats.org/officeDocument/2006/relationships" name="Summary of Significant Accoun_3" sheetId="38" state="visible" r:id="rId38"/>
    <sheet xmlns:r="http://schemas.openxmlformats.org/officeDocument/2006/relationships" name="Liability for Estimated Costs_3" sheetId="39" state="visible" r:id="rId39"/>
    <sheet xmlns:r="http://schemas.openxmlformats.org/officeDocument/2006/relationships" name="Liability for Estimated Costs_4" sheetId="40" state="visible" r:id="rId40"/>
    <sheet xmlns:r="http://schemas.openxmlformats.org/officeDocument/2006/relationships" name="Liability for Estimated Costs_5" sheetId="41" state="visible" r:id="rId41"/>
    <sheet xmlns:r="http://schemas.openxmlformats.org/officeDocument/2006/relationships" name="Net Assets in Liquidation - Rec" sheetId="42" state="visible" r:id="rId42"/>
    <sheet xmlns:r="http://schemas.openxmlformats.org/officeDocument/2006/relationships" name="Net Assets in Liquidation - Add" sheetId="43" state="visible" r:id="rId43"/>
    <sheet xmlns:r="http://schemas.openxmlformats.org/officeDocument/2006/relationships" name="Real Estate Investments - Addit" sheetId="44" state="visible" r:id="rId44"/>
    <sheet xmlns:r="http://schemas.openxmlformats.org/officeDocument/2006/relationships" name="Real Estate Investments - Sched" sheetId="45" state="visible" r:id="rId45"/>
    <sheet xmlns:r="http://schemas.openxmlformats.org/officeDocument/2006/relationships" name="Real Estate Investments - Sch_2" sheetId="46" state="visible" r:id="rId46"/>
    <sheet xmlns:r="http://schemas.openxmlformats.org/officeDocument/2006/relationships" name="Investment in Unconsolidated _3" sheetId="47" state="visible" r:id="rId47"/>
    <sheet xmlns:r="http://schemas.openxmlformats.org/officeDocument/2006/relationships" name="Investment in Unconsolidated _4" sheetId="48" state="visible" r:id="rId48"/>
    <sheet xmlns:r="http://schemas.openxmlformats.org/officeDocument/2006/relationships" name="Investment in Unconsolidated _5" sheetId="49" state="visible" r:id="rId49"/>
    <sheet xmlns:r="http://schemas.openxmlformats.org/officeDocument/2006/relationships" name="Mortgage Notes Payable - Additi" sheetId="50" state="visible" r:id="rId50"/>
    <sheet xmlns:r="http://schemas.openxmlformats.org/officeDocument/2006/relationships" name="Mortgage Notes Payable - Schedu" sheetId="51" state="visible" r:id="rId51"/>
    <sheet xmlns:r="http://schemas.openxmlformats.org/officeDocument/2006/relationships" name="Interest Rate Derivatives and_2" sheetId="52" state="visible" r:id="rId52"/>
    <sheet xmlns:r="http://schemas.openxmlformats.org/officeDocument/2006/relationships" name="Common Stock - Additional Infor" sheetId="53" state="visible" r:id="rId53"/>
    <sheet xmlns:r="http://schemas.openxmlformats.org/officeDocument/2006/relationships" name="Related Party Transactions an_3" sheetId="54" state="visible" r:id="rId54"/>
    <sheet xmlns:r="http://schemas.openxmlformats.org/officeDocument/2006/relationships" name="Related Party Transactions an_4" sheetId="55" state="visible" r:id="rId55"/>
    <sheet xmlns:r="http://schemas.openxmlformats.org/officeDocument/2006/relationships" name="Share-Based Compensation - Addi" sheetId="56" state="visible" r:id="rId56"/>
    <sheet xmlns:r="http://schemas.openxmlformats.org/officeDocument/2006/relationships" name="Share-Based Compensation - Sche" sheetId="57" state="visible" r:id="rId57"/>
    <sheet xmlns:r="http://schemas.openxmlformats.org/officeDocument/2006/relationships" name="Accumulated Other Comprehensi_3" sheetId="58" state="visible" r:id="rId58"/>
    <sheet xmlns:r="http://schemas.openxmlformats.org/officeDocument/2006/relationships" name="Earnings Per Share - Summary of" sheetId="59" state="visible" r:id="rId59"/>
    <sheet xmlns:r="http://schemas.openxmlformats.org/officeDocument/2006/relationships" name="Earnings Per Share - Schedule o" sheetId="60" state="visible" r:id="rId60"/>
    <sheet xmlns:r="http://schemas.openxmlformats.org/officeDocument/2006/relationships" name="Quarterly Results (Unaudited) -" sheetId="61" state="visible" r:id="rId61"/>
    <sheet xmlns:r="http://schemas.openxmlformats.org/officeDocument/2006/relationships" name="Schedule III Real Estate and Ac" sheetId="62" state="visible" r:id="rId62"/>
  </sheets>
  <definedNames/>
  <calcPr calcId="124519" fullCalcOnLoad="1"/>
</workbook>
</file>

<file path=xl/sharedStrings.xml><?xml version="1.0" encoding="utf-8"?>
<sst xmlns="http://schemas.openxmlformats.org/spreadsheetml/2006/main" uniqueCount="677">
  <si>
    <t>Document and Entity Information - USD ($) $ in Millions</t>
  </si>
  <si>
    <t>12 Months Ended</t>
  </si>
  <si>
    <t>Dec. 31, 2018</t>
  </si>
  <si>
    <t>Feb. 28, 2019</t>
  </si>
  <si>
    <t>Jun. 29,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NYRT</t>
  </si>
  <si>
    <t>Entity Registrant Name</t>
  </si>
  <si>
    <t>NEW YORK REIT LIQUIDATING LLC</t>
  </si>
  <si>
    <t>Entity Central Index Key</t>
  </si>
  <si>
    <t>0001474464</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Entity Emerging Growth Company</t>
  </si>
  <si>
    <t>Entity Shell Company</t>
  </si>
  <si>
    <t>Entity Common Stock, Shares Outstanding</t>
  </si>
  <si>
    <t>Entity Public Float</t>
  </si>
  <si>
    <t>Consolidated Statement of Net Assets - Liquidation Value [Member] - USD ($) $ in Thousands</t>
  </si>
  <si>
    <t>Dec. 31, 2017</t>
  </si>
  <si>
    <t>Assets</t>
  </si>
  <si>
    <t>Investments in real estate (see Note 3 - Liquidation Basis of Accounting)</t>
  </si>
  <si>
    <t>Investment in unconsolidated joint venture</t>
  </si>
  <si>
    <t>Cash and cash equivalents</t>
  </si>
  <si>
    <t>Restricted cash held in escrow</t>
  </si>
  <si>
    <t>Accounts receivable</t>
  </si>
  <si>
    <t>Total Assets</t>
  </si>
  <si>
    <t>Liabilities</t>
  </si>
  <si>
    <t>Mortgage notes payable</t>
  </si>
  <si>
    <t>Liability for estimated costs in excess of estimated receipts during liquidation</t>
  </si>
  <si>
    <t>Accounts payable, accrued expenses and other liabilities</t>
  </si>
  <si>
    <t>Related party fees payable</t>
  </si>
  <si>
    <t>Total liabilities</t>
  </si>
  <si>
    <t>Commitments and Contingencies</t>
  </si>
  <si>
    <t xml:space="preserve"> </t>
  </si>
  <si>
    <t>Net assets in liquidation</t>
  </si>
  <si>
    <t>Consolidated Statements of Changes in Net Assets - Liquidation Value [Member] - USD ($) $ in Thousands</t>
  </si>
  <si>
    <t>Net assets in liquidation, beginning of period</t>
  </si>
  <si>
    <t>Changes in net assets in liquidation</t>
  </si>
  <si>
    <t>Changes in liquidation value of investments in real estate</t>
  </si>
  <si>
    <t>Changes in liquidation value of investment in unconsolidated joint venture</t>
  </si>
  <si>
    <t>Remeasurement of assets and liabilities</t>
  </si>
  <si>
    <t>Remeasurement of non-controlling interest</t>
  </si>
  <si>
    <t>Net increase (decrease) in liquidation value</t>
  </si>
  <si>
    <t>Liquidating distributions to common stockholders</t>
  </si>
  <si>
    <t>Net assets in liquidation, end of period</t>
  </si>
  <si>
    <t>Consolidated Statement of Operations and Comprehensive Loss $ in Thousands</t>
  </si>
  <si>
    <t>Dec. 31, 2016USD ($)$ / sharesshares</t>
  </si>
  <si>
    <t>Revenues:</t>
  </si>
  <si>
    <t>Total revenue</t>
  </si>
  <si>
    <t>Operating expenses:</t>
  </si>
  <si>
    <t>Property operating</t>
  </si>
  <si>
    <t>Transaction related</t>
  </si>
  <si>
    <t>Impairment loss on real estate investment</t>
  </si>
  <si>
    <t>General and administrative</t>
  </si>
  <si>
    <t>Depreciation and amortization</t>
  </si>
  <si>
    <t>Total operating expenses</t>
  </si>
  <si>
    <t>Operating loss</t>
  </si>
  <si>
    <t>Other income (expenses):</t>
  </si>
  <si>
    <t>Interest expense</t>
  </si>
  <si>
    <t>Income from unconsolidated joint venture</t>
  </si>
  <si>
    <t>Income from preferred equity investment</t>
  </si>
  <si>
    <t>Gain on sale of real estate investments, net</t>
  </si>
  <si>
    <t>Loss on derivative instruments</t>
  </si>
  <si>
    <t>Total other expenses</t>
  </si>
  <si>
    <t>Net loss</t>
  </si>
  <si>
    <t>Net loss attributable to non-controlling interests</t>
  </si>
  <si>
    <t>Net loss attributable to stockholders</t>
  </si>
  <si>
    <t>Other comprehensive income (loss):</t>
  </si>
  <si>
    <t>Unrealized gain (loss) on derivatives</t>
  </si>
  <si>
    <t>Unrealized gain (loss) on investment securities</t>
  </si>
  <si>
    <t>Total other comprehensive income (loss)</t>
  </si>
  <si>
    <t>Comprehensive loss attributable to stockholders</t>
  </si>
  <si>
    <t>Basic and diluted weighted average common shares outstanding | shares</t>
  </si>
  <si>
    <t>Basic and diluted net loss per share attributable to stockholders | $ / shares</t>
  </si>
  <si>
    <t>Dividends declared per common share | $ / shares</t>
  </si>
  <si>
    <t>Rental Income [Member]</t>
  </si>
  <si>
    <t>Hotel Revenue [Member]</t>
  </si>
  <si>
    <t>Operating Expense Reimbursement and Other Revenue [Member]</t>
  </si>
  <si>
    <t>Hotel [Member]</t>
  </si>
  <si>
    <t>Cost of goods and services</t>
  </si>
  <si>
    <t>Asset Management Fees [Member]</t>
  </si>
  <si>
    <t>Consolidated Statement of Changes in Equity - 12 months ended Dec. 31, 2016 - USD ($) shares in Thousands, $ in Thousands</t>
  </si>
  <si>
    <t>Total</t>
  </si>
  <si>
    <t>Common Stock [Member]</t>
  </si>
  <si>
    <t>Additional Paid-in Capital [Member]</t>
  </si>
  <si>
    <t>Accumulated Other Comprehensive Loss [Member]</t>
  </si>
  <si>
    <t>Accumulated Deficit [Member]</t>
  </si>
  <si>
    <t>Non-controlling Interests [Member]</t>
  </si>
  <si>
    <t>Parent [Member]</t>
  </si>
  <si>
    <t>Beginning Balance at Dec. 31, 2015</t>
  </si>
  <si>
    <t>Beginning Balance, Share at Dec. 31, 2015</t>
  </si>
  <si>
    <t>OP units converted to common stock</t>
  </si>
  <si>
    <t>OP units converted to common stock, Share</t>
  </si>
  <si>
    <t>LTIP units converted into common stock</t>
  </si>
  <si>
    <t>LTIP units converted into common stock, Share</t>
  </si>
  <si>
    <t>Equity-based compensation and redemption of vested shares</t>
  </si>
  <si>
    <t>Equity-based compensation and redemption of vested shares, Share</t>
  </si>
  <si>
    <t>Dividends declared on common stock and distributions to non-controlling interest holders</t>
  </si>
  <si>
    <t>Other comprehensive loss</t>
  </si>
  <si>
    <t>Ending Balance at Dec. 31, 2016</t>
  </si>
  <si>
    <t>Ending Balance, Share at Dec. 31, 2016</t>
  </si>
  <si>
    <t>Consolidated Statement of Cash Flows $ in Thousands</t>
  </si>
  <si>
    <t>Dec. 31, 2016USD ($)</t>
  </si>
  <si>
    <t>Cash flows from operating activities:</t>
  </si>
  <si>
    <t>Adjustments to reconcile net loss to net cash provided by operating activities:</t>
  </si>
  <si>
    <t>Amortization of deferred financing costs</t>
  </si>
  <si>
    <t>Accretion of below- and amortization of above-market lease liabilities and assets, net</t>
  </si>
  <si>
    <t>Gain on sale of real estate investment, net</t>
  </si>
  <si>
    <t>Impairment loss on real estate</t>
  </si>
  <si>
    <t>Bad debt expense</t>
  </si>
  <si>
    <t>Equity-based compensation</t>
  </si>
  <si>
    <t>Changes in assets and liabilities:</t>
  </si>
  <si>
    <t>Tenant and other receivables</t>
  </si>
  <si>
    <t>Unbilled rent receivables</t>
  </si>
  <si>
    <t>Prepaid expenses, other assets and deferred costs</t>
  </si>
  <si>
    <t>Accrued unbilled ground rent</t>
  </si>
  <si>
    <t>Accounts payable and accrued expenses</t>
  </si>
  <si>
    <t>Deferred revenue</t>
  </si>
  <si>
    <t>Net cash used in operating activities</t>
  </si>
  <si>
    <t>Cash flows from investing activities:</t>
  </si>
  <si>
    <t>Proceeds from sale of real estate investments and redemption of preferred equity investment</t>
  </si>
  <si>
    <t>Capital expenditures</t>
  </si>
  <si>
    <t>Distributions from unconsolidated joint venture</t>
  </si>
  <si>
    <t>Net cash provided by investing activities</t>
  </si>
  <si>
    <t>Cash flows from financing activities:</t>
  </si>
  <si>
    <t>Proceeds from mortgage notes payable</t>
  </si>
  <si>
    <t>Payments on mortgage notes payable</t>
  </si>
  <si>
    <t>Payments on credit facility</t>
  </si>
  <si>
    <t>Payments for derivative instruments</t>
  </si>
  <si>
    <t>Payment of financing costs</t>
  </si>
  <si>
    <t>Dividends paid</t>
  </si>
  <si>
    <t>Distributions to non-controlling interest holders</t>
  </si>
  <si>
    <t>Redemption of restricted shares</t>
  </si>
  <si>
    <t>Restricted cash</t>
  </si>
  <si>
    <t>Net cash used in financing activities</t>
  </si>
  <si>
    <t>Net decrease in cash and cash equivalents</t>
  </si>
  <si>
    <t>Cash and cash equivalents, beginning of period</t>
  </si>
  <si>
    <t>Cash and cash equivalents, end of period</t>
  </si>
  <si>
    <t>Supplemental disclosures:</t>
  </si>
  <si>
    <t>Cash paid for interest</t>
  </si>
  <si>
    <t>Non-cash investing and financing activities:</t>
  </si>
  <si>
    <t>Accrued capital expenditures</t>
  </si>
  <si>
    <t>Dividends payable</t>
  </si>
  <si>
    <t>Receivable for mortgage proceeds</t>
  </si>
  <si>
    <t>OP Units [Member]</t>
  </si>
  <si>
    <t>Redemption/Conversion of units for common stock</t>
  </si>
  <si>
    <t>LTIP Units [Member]</t>
  </si>
  <si>
    <t>Organization</t>
  </si>
  <si>
    <t>Organization, Consolidation and Presentation of Financial Statements [Abstract]</t>
  </si>
  <si>
    <t>Note 1 – Organization
New York REIT Liquidating LLC (the “Company”) was
formed on November 7, 2018 and is the successor entity to New
York REIT, Inc., (the “Predecessor”). The Predecessor
was incorporated on October 6, 2009 as a Maryland corporation
that qualified as a real estate investment trust for U.S. federal
income tax purposes (“REIT”) beginning with its taxable
year ended December 31, 2010. On April 15, 2014, the
Predecessor listed its common stock on the New York Stock Exchange
(“NYSE”) under the symbol “NYRT” (the
“Listing”).
The sole purpose of the Company is to wind up the Company’s
affairs and the liquidation of the Company’s assets with no
objective to continue or to engage in the conduct of a trade or
business, except as necessary for the orderly liquidation of the
Company’s assets.
Substantially all of the Predecessor’s business was conducted
through its operating partnership, New York Recovery Operating
Partnership, L.P., a Delaware limited partnership (the
“OP”).
On August 22, 2016, the Predecessor’s Board of Directors
(the “Board”) approved a plan of liquidation to sell in
an orderly manner all or substantially all of the assets of the
Predecessor and its OP and to liquidate and dissolve the
Predecessor and the OP (the “Liquidation Plan”),
subject to stockholder approval. The Liquidation Plan was approved
at a special meeting of stockholders on January 3, 2017. All
of the assets held by the OP have been sold and the OP was
dissolved prior to the conversion on November 7, 2018.
As of December 31, 2018, the Company’s only significant
assets are a 50.1% equity interest in WWP Holdings LLC
(“WWP”) which owns one property aggregating
2.0 million rentable square feet, with an average occupancy of
96.5%, and a $90.7 million cash reserve to be utilized for
improvements at WWP. The Company’s property at
December 31, 2018 consisted of office space, retail space and
a garage representing 88%, 5% and 7%, respectively, of rentable
square feet as of December 31, 2018.
The Predecessor and the Company have no employees. Prior to
March 8, 2017, the Predecessor retained (i) New York
Recovery Advisors, LLC (the “Former Advisor”) to manage
its affairs on a day-to-day
On March 8, 2017, the Predecessor transferred all advisory
duties from the Former Advisor to Winthrop REIT Advisors, LLC (the
“Winthrop Advisor”) and property management services
with respect to properties managed by ARG Property Manager were
transferred to Winthrop Management, L.P. (the “Winthrop
Property Manager”).
In March 2018 the Predecessor effected a 1-for-10</t>
  </si>
  <si>
    <t>Liquidation Plan</t>
  </si>
  <si>
    <t>Note 2 – Liquidation Plan
The Liquidation Plan provides for an orderly sale of the
Company’s assets, payment of the Company’s liabilities
and other obligations and the winding down of operations and
dissolution of the Company. The Predecessor was not, and the
Company is not, permitted to make any new investments except to
make protective acquisitions or advances with respect to its
existing assets (see Note 7). The Company is permitted to satisfy
any existing contractual obligations and fund required tenant
improvements and capital expenditures at its real estate property
owned by the joint venture in which the Company owns an
interest.
The Liquidation Plan enables the Company to sell any and all of its
assets without further approval of the unitholders and provides
that liquidating distributions be made to the unitholders as
determined by the Company’s board of managers (the
“Board of Managers”). In order to comply with
applicable laws, the Predecessor converted into the Company, a
limited liability company. The conversion of the Predecessor to an
LLC was approved by the stockholders on September 7, 2018 and
became effective on November 7, 2018.
In October 2018, the Predecessor announced the withdrawal of its
common stock from listing on the NYSE in connection with the
conversion. November 2, 2018 was the last day on Common Shares
were traded on the NYSE and the stock transfer books were closed as
of 4:00 p.m. (Eastern Time) on such date. At the effective time of
the conversion, each outstanding share of common stock was
converted into one unit of common membership interest in the LLC (a
“Unit”), and holders of Common Shares automatically
received one Unit (which Unit was in book entry form) for each
share of our common stock held by such stockholder. Holders of
Units should note that unlike Common Shares, which, in addition to
being listed on the NYSE, were freely transferable, Units are not
listed for trading and generally are not be transferable except by
will, intestate succession or operation of law. Therefore, the
recipients of Units will not have the ability to realize any value
from these interests except from distributions made by the Company,
the timing of which will be solely in the discretion of the Board
of Managers. On October 26, 2018, the Board designated
Randolph C. Read, P. Sue Perrotty, Craig T. Bouchard, Howard
Goldberg and Joe C. McKinney, representing all the previous members
of the Board, to serve as the initial members of the Board of
Managers.
The Company is deemed to be the same entity as the Predecessor with
the same assets and liabilities as the Predecessor. In addition,
the charter and bylaws of the Predecessor were replaced by the
operating agreement of the Company. For tax purposes, the fair
value of each Unit in the Company received by stockholders when the
conversion became effective, which reflects the value of the
remaining assets of the Company (net of liabilities), was equal to
the average of the high and low trading prices for shares of the
Predecessor’s common stock on the last three days on which
the shares were traded on the NYSE. For a detailed description of
the federal income tax and investment considerations relating to
the conversion and its effects on our interests in the Predecessor,
please see the Predecessor’s proxy statement/prospectus filed
with the Securities and Exchange Commission on August 6,
2018.
The business of the Company is the same as the business of the
Predecessor immediately preceding the conversion, which, consistent
with the Liquidation Plan, consists of the continued ownership of
the Predecessor’s interest in Worldwide Plaza, the only
remaining property-related asset. Under its operating agreement,
the business and affairs of the Company will be managed by or under
the direction of its Board of Managers, and the sole purpose is
winding up the affairs of the Company and the liquidation of its
remaining asset. The Company will remain in existence until the
earlier of (i) the distribution of all its assets pursuant to
liquidation or (ii) four years from the effective time of the
conversion. The term may be extended to such later date as the
Board of Managers determines is reasonably necessary to fulfill the
purposes of the Company.
The dissolution process and the amount and timing of future
distributions to unitholders involves risks and uncertainties.
Accordingly, it is not possible to predict the timing or aggregate
amount which will be ultimately distributed to unitholders and no
assurance can be given that the distributions will equal or exceed
the estimate of net assets presented in the Consolidated Statement
of Net Assets.</t>
  </si>
  <si>
    <t>Summary of Significant Accounting Policies</t>
  </si>
  <si>
    <t>Accounting Policies [Abstract]</t>
  </si>
  <si>
    <t>Note 3 – Summary of Significant Accounting
Policies
Basis of Presentation
Pre Plan of Liquidation
The accompanying consolidated financial statements of the Company
were prepared in accordance with accounting principles generally
accepted in the United States of America (“GAAP”). All
intercompany accounts and transactions have been eliminated in
consolidation.
Post Plan of Liquidation
Liquidation Basis of Accounting
As a result of the approval of the Liquidation Plan by the
stockholders, the Company adopted the liquidation basis of
accounting as of January 1, 2017 and for the periods
subsequent to December 31, 2016 in accordance with GAAP.
Accordingly, on January 1, 2017, the carrying value of the
Company’s assets were adjusted to their liquidation value,
which represented the estimated amount of cash that the Company
expected to collect on disposal of assets as it carried out its
liquidation activities under the Liquidation Plan. All properties
have been sold except the remaining interest in Worldwide Plaza.
The Company projects that the remaining interest in Worldwide Plaza
will be sold approximately during the fourth quarter of 2021. The
actual timing of sale has not yet been determined and is subject to
future events and uncertainties. These estimates are subject to
change based on the actual timing of sale of the Company’s
remaining property.
The liquidation value of the Company’s investments in real
estate were based on expected sales proceeds presented on an
undiscounted basis. Estimated costs to dispose of assets were
presented separately from the related assets. Liabilities are
carried at their contractual amounts due as adjusted for the timing
and other assumptions related to the liquidation process.
The Company accrues costs and revenues that it expects to incur and
earn as it carries out its liquidation activities through the end
of the projected liquidation period to the extent it has a
reasonable basis for estimation. Estimated costs expected to be
incurred through the end of the liquidation period included
budgeted property expenses and corporate overhead, costs to dispose
of the properties, mortgage interest expense, costs associated with
satisfying known and contingent liabilities and other costs
associated with the winding down and dissolution of the Company.
Revenues are based on in-place re-lease
As a result of the change to the liquidation basis of accounting,
the Company no longer presents a Consolidated Balance Sheet, a
Consolidated Statement of Operations and Comprehensive Income
(Loss), a Consolidated Statement of Changes in Equity or a
Consolidated Statement of Cash Flows. These statements are only
presented for prior year periods.
Principles of Consolidation
The consolidated financial statements include the accounts of the
Company, its wholly owned subsidiaries and consolidated joint
venture arrangements in which the Company has controlling financial
interests, either through voting or similar rights or by means
other than voting rights if the Company is the primary beneficiary
of a variable interest entity (“VIE”). The portions of
any consolidated joint venture arrangements not owned by the
Company would be presented as noncontrolling interests. There were
no consolidated joint venture arrangements at December 31,
2018 or 2017. All inter-company accounts and transactions have been
eliminated in consolidation.
The Company evaluates its relationships and investments to
determine if it has variable interests in a VIE. A variable
interest is an investment or other interest that will absorb
portions of an entity’s expected losses or receive portions
of the entity’s expected residual returns. If the Company
determines that it has a variable interest in an entity, it
evaluates whether such interest is in a VIE. A VIE is broadly
defined as an entity where either (1) the equity investors as
a group, if any, lack the power through voting or similar rights to
direct the activities of an entity that most significantly impact
the entity’s economic performance or (2) the equity
investment at risk is insufficient to finance that entity’s
activities without additional subordinated financial support. The
Company consolidates any VIEs when it is determined to be the
primary beneficiary of the VIE’s operations.
A variable interest holder is considered to be the primary
beneficiary of a VIE if it has the power to direct the activities
of a VIE that most significantly impact the entity’s economic
performance and has the obligation to absorb losses of, or the
right to receive benefits from, the entity that could potentially
be significant to the VIE.
The Company continually evaluates the need to consolidate its joint
ventures. In determining whether the Company has a controlling
interest in a joint venture and the requirement to consolidate the
accounts of that entity, management considers factors such as
ownership interest, power to make decisions and contractual and
substantive participating rights of the partners or members as well
as whether the entity is a VIE for which the Company is the primary
beneficiary.
Use of Estimates
Certain of the Company’s accounting estimates are
particularly important for an understanding of the Company’s
financial position and results of operations and require the
application of significant judgment by management. As a result,
these estimates are subject to a degree of uncertainty. Under
liquidation accounting, the Company is required to estimate all
costs and revenue it expects to incur and earn through the end of
liquidation including the estimated amount of cash it expects to
collect on the disposal of its assets and the estimated costs to
dispose of its assets. All of the estimates and evaluations are
susceptible to change and actual results could differ materially
from the estimates and evaluations. Prior to the adoption of the
Liquidation Plan, under going concern accounting, management made
significant estimates regarding revenue recognition, purchase price
allocations to record investments in real estate, impairment loss,
fair value of investments in real estate, derivative financial
instruments and hedging activities, equity-based compensation
expenses related to the 2014 Advisor Multi-Year Outperformance
Agreement (as amended to date, the “OPP”) and fair
value measurements, as applicable.
Investments in Real Estate
As of January 1, 2017, the investments in real estate were
adjusted to their estimated net realizable value upon sale, or
liquidation value, to reflect the change to the liquidation basis
of accounting. The liquidation value represented the estimated
amount of cash the Company expected to collect on the disposal of
its assets as it carried out the liquidation activities of its
Liquidation Plan. The liquidation value of the Company’s
investments in real estate were presented on an undiscounted basis.
Estimated revenue during the period following the commencement of
liquidation through the expected sale date and costs to dispose of
these assets were presented separately from the related assets.
Subsequent to January 1, 2017, all changes in the estimated
liquidation value of the investments in real estate are reflected
as a change in the Company’s net assets in liquidation
presented on an undiscounted basis.
The liquidation value of investments in real estate was based on a
number of factors including discounted cash flow and direct
capitalization analyses, detailed analysis of current market
comparables and broker opinions of value, and binding purchase
offers to the extent available.
Depreciation and Amortization
Prior to the adoption of the Liquidation Plan, depreciation and
amortization was computed using the straight-line method over the
estimated useful lives of up to 40 years for buildings, 15 years
for land improvements, five to seven years for fixtures and
improvements and the shorter of the useful life or the remaining
lease term for tenant improvements and leasehold interests. Under
liquidation accounting, investments in real estate are no longer
depreciated.
Acquired above-market leases were amortized as a reduction of
rental income over the remaining terms of the respective leases.
Acquired below-market leases were amortized as an increase to
rental income over the remaining terms of the respective leases and
expected below-market renewal option periods.
Acquired above-market ground leases were amortized as a reduction
of property operating expense over the remaining term of the
respective leases. Acquired below-market ground lease values were
amortized as an increase to property operating expense over the
remaining terms of the respective leases and expected below-market
renewal option period.
The value of in-place in-place
Assumed mortgage premiums or discounts, if applicable, were
amortized as a reduction or increase to interest expense over the
remaining term of the respective mortgages.
Under liquidation accounting, intangible assets and liabilities
were included in the liquidation value of investments in real
estate and were no longer amortized.
Impairment of Long Lived Assets
Prior to the adoption of the Liquidation Plan, when circumstances
indicated the carrying value of a property may not be recoverable,
the Company reviewed the asset for impairment. This review was
based on an estimate of the future undiscounted cash flows,
excluding interest charges, expected to result from the
property’s use and eventual disposition. These estimates
considered factors such as expected future operating income, market
and other applicable trends and residual value, as well as the
effects of leasing demand, competition and other factors. If such
estimated cash flows were less than the carrying value of a
property, an impairment loss was recorded to the extent that the
carrying value exceeded the estimated fair value of the property
for properties to be held and used.
Generally, the Company determined estimated fair value for
properties held for sale based on the agreed-upon selling price of
an asset. These assessments resulted in the immediate recognition
of an impairment loss, resulting in a reduction (addition) of net
income (loss). The Company recognized impairment charges of
$27.9 million during the year ended December 31,
2016.
Cash and Cash Equivalents
Cash and cash equivalents include cash in bank accounts as well as
investments in highly-liquid money market funds with original
maturities of three months or less. As of December 31, 2018
and 2017, $6.2 million and $211.8 million, respectively
was held in money market funds with the Company’s financial
institutions.
The Company deposits cash with high-quality financial institutions.
These deposits are guaranteed by the Federal Deposit Insurance
Company (the “FDIC”) up to an insurance limit. The
Company’s cash balances fluctuate throughout the year and may
exceed insured limits from time to time. Although the Company bears
risk to amounts in excess of those insured by the FDIC, it does not
anticipate any losses as a result.
Restricted Cash
At December 31, 2018, restricted cash primarily consists of
the $90.7 million capital improvement reserve for Worldwide
Plaza and $1.4 million being held in escrow in connection with
the sale of the Viceroy Hotel (the “Viceroy Escrow”).
The Viceroy Escrow was established from proceeds of the sale of the
Viceroy Hotel and was required to cover a potential seller’s
obligation to fund any shortfalls to the New York Hotel Pension
Fund should the purchaser of the property withdraw from the Pension
Fund without fully funding the then outstanding shortfall due the
Pension Fund. At December 31, 2017, restricted cash consisted
of the $90.7 million capital improvement reserve for Worldwide
Plaza with the balance representing maintenance real estate tax and
debt service reserves.
Investment in Unconsolidated Joint Venture
The Company accounts for its investment in unconsolidated joint
venture under the equity method of accounting because the Company
exercises significant influence over, but does not control the
entity and is not considered to be the primary beneficiary.
The investment in unconsolidated joint venture is recorded at its
liquidation value, or net realizable value, which is comprised of
an estimate of the expected sale proceeds upon disposition plus the
estimated net income from the venture during liquidation period.
The Company evaluates the net realizable value of its
unconsolidated joint venture at each reporting period. Any changes
in net realizable value will be reflected as a change in the
Company’s net assets in liquidation. The liquidation value of
the Company’s remaining investment in Worldwide Plaza as of
December 31, 2018 is based on a value of the property
consistent with the value of the property at the time of the
Company’s sale of its 48.7% interest in Worldwide Plaza in
October 2017 (see Note 7).
Derivative Instruments
The Company periodically used derivative financial instruments to
hedge the interest rate risk associated with a portion of its
borrowings. The principal objective of such agreements was to
minimize the risks and costs associated with the Company’s
operating and financial structure as well as to hedge specific
anticipated transactions. As of December 31, 2018, the Company
did not hold any derivative instruments.
Revenue Recognition
Prior to the adoption of the Liquidation Plan, the Company’s
revenues, which were derived primarily from rental income, included
rents that each tenant pays in accordance with the terms of each
lease reported on a straight-line basis over the initial term of
the lease. Because many of the Company’s leases provided for
rental increases at specified intervals under going concern
accounting, GAAP required that the Company record a receivable, and
include in revenues on a straight-line basis, unbilled rent
receivables that it will only receive if the tenant makes all rent
payments required through the expiration of the initial term of the
lease. The Company deferred the revenue related to lease payments
received from tenants in advance of their due dates. When the
Company acquired a property, the acquisition date was considered to
be the commencement date for purposes of this calculation.
Rental revenue recognition commenced when the tenant took
possession of or controlled the physical use of the leased space.
For the tenant to take possession, the leased space must be
substantially ready for its intended use. To determine whether the
leased space was substantially ready for its intended use, the
Company evaluated whether the Company owned or if the tenant owned
the tenant improvements. When the Company was the owner of tenant
improvements, rental revenue recognition began when the tenant took
possession of the finished space, which was on the date on which
such improvements were substantially complete. When the tenant was
the owner of tenant improvements, rental revenue recognition began
when the tenant took possession of or control of the space.
When the Company concluded that it was the owner of tenant
improvements, the Company capitalized the cost to construct the
tenant improvements, including costs paid for or reimbursed by the
tenants. When the Company concluded that the tenant was the owner
of tenant improvements for accounting purposes, the Company
recorded its contribution towards those improvements as a lease
incentive, which was included in deferred leasing costs, net on the
consolidated balance sheet and amortized as a reduction to rental
income on a straight-line basis over the term of the lease.
The Company continually reviewed receivables related to rent and
unbilled rent receivables and determined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was in doubt, the Company recorded
an increase in its allowance for uncollectible accounts or recorded
a direct write-off
The Company owned certain properties with leases that included
provisions for the tenant to pay contingent rental income based on
a percent of the tenant’s sales upon the achievement of
certain sales thresholds or other targets which may be monthly,
quarterly or annual targets. As the lessor to the aforementioned
leases, the Company deferred the recognition of contingent rental
income until the specified target that triggered the contingent
rental income was achieved, or until such sales upon which
percentage rent is based are known. If contingent rental income was
recognized pursuant to these provisions, contingent rental income
was included in rental income on the consolidated statements of
operations and comprehensive loss. The Company recognized
contingent rental revenue of $0.8 million during the year
ended December 31, 2016.
Cost recoveries from tenants were included in operating expense
reimbursement in the period the related costs were incurred, as
applicable.
The Company’s hotel revenues were recognized as earned and
were derived from room rentals and other sources such as charges to
guests for telephone service, movie and vending commissions,
meeting and banquet room revenue and laundry services.
Under liquidation accounting, the Company accrued all revenue that
it expected to earn through the end of liquidation to the extent it
had a reasonable basis for estimation. Revenues were accrued based
on contractual amounts due under the leases in place over the
estimated holding period of each asset. To the extent that the
estimated holding period for a particular asset was revised and
exceeded management’s original planned liquidation period,
the Company limited its estimate of future revenue as of the
current reporting date to include only the period originally
projected due to the inability to reliably estimate such future
revenue beyond the originally projected liquidation period. These
amounts were classified in liability for estimated costs in excess
of estimated receipts during liquidation on the Consolidated
Statement of Net Assets.
In accordance with liquidation accounting, as of January 1,
2017, tenant and other receivables were adjusted to their net
realizable values. Management continually reviews tenant and other
receivables to determine collectability. Any changes in the
collectability of the receivables is reflected in the net
realizable value of the receivable.
The Company owned certain properties with leases that included
provisions for the tenant to pay contingent rental income based on
a percent of the tenant’s sales upon the achievement of
certain sales thresholds or other targets which may be monthly,
quarterly or annual targets. Contingent rental income is not
contemplated under liquidation accounting unless there is a
reasonable basis to estimate future receipts.
Share-Based Compensation
The Predecessor had a stock-based incentive award plan for its
non-executive
During the year ended December 31, 2015, the Company granted
restricted shares to employees of the Former Advisor, which, under
going concern accounting, were accounted for under the guidance for
non-employee
Under liquidation accounting, compensation expense is no longer
recorded as the vesting of the restricted shares does not result in
cash outflows for the Company.
2014 Advisor Multi-Year Outperformance Agreement
On April 15, 2014 (the “Effective Date”), in
connection with the Listing, the Company entered into the OPP with
the OP and the Former Advisor, which, under going concern
accounting, was accounted for under the guidance for non-employee
Income Taxes
The Predecessor qualified as a REIT under Sections 856 through 860
of the Internal Revenue Code effective for its taxable year ended
December 31, 2010 through November 7, 2018, the date of
the conversion. In order to qualify for taxation as a REIT, the
Predecessor was generally required, among other things, to
distribute annually at least 90% of the Company’s REIT
taxable income to the Company’s stockholders. The Predecessor
distributed to its stockholders 100% of its REIT taxable income for
each of the period January 1, 2018 through November 7,
2018 and for the years ended December 31, 2017 and 2016.
Accordingly, no provision for federal or state income taxes related
to such REIT taxable income was recorded on the financial
statements. Even though the Predecessor qualifies for taxation as a
REIT, it may be subject to certain state and local taxes on its
income and property, and federal income and excise taxes on its
undistributed income.
From and after November 8, 2018, the Company will be taxed as
a partnership for federal and state income tax purposes.
Accordingly, no provision or benefit for income taxes is made in
the consolidated financial statements. All future distributions
from the Company will be considered a return of capital for tax
purposes. Holder of Units will receive a Schedule K-1
During the year ended December 31, 2013, the Predecessor
purchased a hotel, which was owned by a subsidiary of the OP and
leased to a taxable REIT subsidiary (“TRS”), that was
owned by the OP. The hotel was sold on October 4, 2018, and
the TRS was terminated. A TRS is subject to federal, state and
local income taxes. The TRS was a tax paying component for purposes
of classifying deferred tax assets and liabilities. The Predecessor
records net deferred tax assets to the extent the Predecessor
believes these assets will more likely than not be realized. In
making such determination, the Predecessor considered all available
positive and negative evidence, including future reversals of
existing taxable temporary differences, projected future taxable
income, tax planning strategies and recent financial operations. In
the event the Predecessor determined that it would not be able to
realize the deferred income tax assets in the future in excess of
the net recorded amount, the Predecessor established a valuation
allowance which offset the previously recognized income tax
benefit. Deferred income taxes resulted from temporary differences
between the carrying amounts of assets and liabilities of the TRS
for financial reporting purposes and the amounts used for income
tax purposes. The TRS had deferred tax assets and a corresponding
valuation allowance of $5.1 million as of December 31,
2016. The TRS had federal and state net operating loss carry
forwards as of December 31, 2016 of $10.8 million, which
expired upon the termination of the TRS. The Predecessor estimated
income tax relating to its TRS using a combined federal and state
rate of approximately 45% for the year ended December 31,
2017. The Predecessor had concluded that it is more likely than not
that the net operating loss carry forwards will not be utilized
during the carry forward period and as such the Predecessor has
established a valuation allowance against these deferred tax
assets. The Predecessor had immaterial current and deferred federal
and state income tax expense for the years ended December 31,
2018, 2017 and 2016.
As of December 31, 2018, the Predecessor had no material
uncertain income tax positions. The tax years subsequent to and
including the year ended December 31, 2015 remain open to
examination by the major taxing jurisdictions to which the
Predecessor is subject.
Per Share Data
Prior to the adoption of the Liquidation Plan, the Company
calculated basic loss per share of common stock by dividing net
loss for the period by the weighted-average shares of its common
stock outstanding for the respective period. Diluted loss per share
took into account the effect of dilutive instruments such as
unvested restricted stock, limited partnership interests of the OP
entitled “OP units” (“OP units”) or limited
partnership units of the OP entitled “LTIP units”
(“LTIP units”) (assuming such units were not
antidilutive), based on the average share price for the period in
determining the number of incremental shares that were added to the
weighted-average number of shares outstanding. See Note 17 —
Quarterly Results.
Reportable Segments
The Company has determined that it has one reportable segment, with
activities related to investing in real estate. The Company’s
investments in real estate generate rental revenue and other income
through the leasing and management of properties. Management
evaluates the operating performance of the Company’s
investments in real estate at the individual property level.
Recently Issued Accounting Pronouncements
There are no recently issued accounting pronouncements that are
applicable under liquidation basis accounting.
Recently Adopted Accounting Pronouncements
None.</t>
  </si>
  <si>
    <t>Liability for Estimated Costs in Excess of Estimated Receipts During Liquidation</t>
  </si>
  <si>
    <t>Text Block [Abstract]</t>
  </si>
  <si>
    <t>Note 4 – Liability for Estimated Costs in Excess of
Estimated Receipts During Liquidation
The liquidation basis of accounting requires the Company to
estimate net cash flows from operations and to accrue all costs
associated with implementing and completing the plan of
liquidation. The Company currently estimates that it will have
costs in excess of estimated receipts during the liquidation. These
amounts can vary significantly due to, among other things, the
timing and estimates for executing and renewing leases, estimates
of tenant improvement costs, the timing of property sales, direct
costs incurred to complete the sales, the timing and amounts
associated with discharging known and contingent liabilities and
the costs associated with the winding down of operations. These
costs are estimated and are anticipated to be paid out over the
liquidation period.
At December 31, 2018 and 2017, the Company accrued the
following revenues and expenses expected to be earned or incurred
during liquidation (in thousands):
2018 2017
Rents and reimbursements $
— $ 1,955
Hotel revenues
— 11,769
Property operating expenses
— 1,930
Hotel operating expense
— (10,487 )
Interest expense
— (1,779 )
General and administrative expenses (3,208 ) (11,137 )
Capital expenditures
— (920 )
Sales costs
— (18,559 )
Liability for estimated costs in excess of estimated receipts
during liquidation $ (3,208 ) $ (27,228 )
The change in the liability for estimated costs in excess of
estimated receipts during liquidation as of December 31, 2018
and 2017 is as follows (in thousands):
January 1, 2018 Net Change Remeasurement Consolidation Deconsolidation December 31, 2018
Assets:
Estimated net inflows from investments in real estate $ 3,920 $ (8,412 ) $ 4,492 $
— $
— $
—
Liabilities:
Sales costs (18,559 ) 18,156 403
—
—
—
Corporate expenditures (12,589 ) 11,075 (1,694 )
—
— (3,208 )
(31,148 ) 29,231 (1,291 )
—
— (3,208 )
Total liability for estimated costs in excess of estimated receipts
during liquidation $ (27,228 ) $ 20,819 $ 3,201 $
— $
— $ (3,208 )
(1)
Represents changes in cash, restricted cash, accounts
receivable, accounts payable and accrued expenses as a result of
the Company’s operating activities for the year ended
December 31, 2018.
January 1, 2017 Net Change Remeasurement Consolidation Deconsolidation December 31, 2017
Assets:
Estimated net inflows from investments in real estate $ 58,303 $ 18,315 $ (72,190 ) $ (1,572 ) $ 1,064 $ 3,920
Liabilities:
Sales costs (69,524 ) 46,752 4,052 (57,334 ) 57,495 (18,559 )
Corporate expenditures (67,360 ) 64,638 (9,867 )
—
— (12,589 )
(136,884 ) 111,390 (5,815 ) (57,334 ) 57,495 (31,148 )
Total liability for estimated costs in excess of estimated receipts
during liquidation $ (78,581 ) $ 129,705 $ (78,005 ) $ (58,906 ) $ 58,559 $ (27,228 )
(1)
Represents changes in cash, restricted cash, accounts
receivable, accounts payable and accrued expenses as a result of
the Company’s operating activities for the year ended
December 31, 2017.
(2)
Represents adjustments necessary to reflect the
consolidation of Worldwide Plaza following the Company’s
acquisition of an additional 49.9% equity interest on June 1,
2017. (See Note 7).
(3)
Represents adjustments necessary to reflect the
deconsolidation of Worldwide Plaza following the Company’s
sale of 48.7% of its equity interest on October 18, 2017. (See
Note 7).</t>
  </si>
  <si>
    <t>Net Assets in Liquidation</t>
  </si>
  <si>
    <t>Note 5 – Net Assets in Liquidation
The following is a reconciliation of Total Equity under the going
concern basis of accounting as of December 31, 2016 to net
assets in liquidation presented on an undiscounted basis under the
liquidation basis of accounting as of January 1, 2017 (in
thousands):
Total Equity as of December 31, 2016 $ 941,669
Increase due to estimated net realizable value of investments in
real estate 382,985
Increase due to estimated net realizable value of investments in
unconsolidated joint venture 319,548
Decrease due to write off of unbilled rent receivables (52,620 )
Increase due to write off of market lease intangibles 65,187
Decrease due to write-off (25,262 )
Liability for estimated costs in excess of estimated receipts
during liquidation (78,581 )
Adjustment to reflect the change to the liquidation basis of
accounting 611,257
Estimated value of net assets in liquidation as of January 1,
2017 $
The net assets in liquidation at December 31, 2018, presented
on an undiscounted basis include the Company’s proportionate
share in Worldwide Plaza’s net assets which include a
property value at $1.725 billion based on the Company’s
sale of its 48.7% interest in Worldwide Plaza discussed in Note 7.
Future increases in value, if any, from the agreed additional
capital investment will be reflected in the statement of net assets
when such capital investments are made and such increases in market
value can be observed.
Changes in Net Assets in Liquidation
Net assets in liquidation decreased by $460.6 million during
the year ended December 31, 2018. The reduction during the
year ended December 31, 2018 is primarily due to liquidating
distributions to common stockholders totaling $471.8 million,
a $9.0 million decrease in the estimated liquidation value of
the Viceroy Hotel property based on the contract for sale, which
was directly offset by a release of liability of $4.2 million
associated with the termination of the Viceroy Hotel management
agreement and a $1.1 million decrease due to a remeasurement
of estimated costs. The reduction in net assets was offset by a net
increase of $17.1 million in the estimated liquidation value
of the Company’s investment in Worldwide Plaza primarily
related to the extended estimated hold period.
Net assets in liquidation decreased by $719.8 million during
the year ended December 31, 2017. The reduction during the
year ended December 31, 2017 is primarily due to liquidating
distributions to common stockholders of $515.5 million, a
$109.5 million difference between estimated liquidation values
and actual sale prices, a $34.7 million decrease due to the
revision of estimated liquidation values, a $52.2 million
decrease due to the remeasurement of estimated costs, including
defeasance costs and a $7.8 million decrease due to the
remeasurement of closing costs, debt costs and the revision of
holding periods.
The net assets in liquidation at December 31, 2018, presented
on an undiscounted basis include the Company’s proportionate
share in Worldwide Plaza’s net assets which include a
property value at $1.725 billion based on the Company’s
sale of its 48.7% interest in Worldwide Plaza discussed in Note 7.
Future increases in the value of Worldwide Plaza, if any, from the
agreed additional capital investment will be reflected in the
Consolidated Statements of Net Assets when such capital investments
are made and such increases in fair value can be observed.
There were 16,791,769 Units outstanding at December 31, 2018.
The net assets in liquidation as of December 31, 2018, if sold
at their net asset value, would result in liquidating distributions
of approximately $22.19 per unit. The net assets in liquidation as
of December 31, 2018 of $372.6 million, if sold at their
net asset value, plus the cumulative liquidating distributions paid
to stockholders of $987.4 million ($58.80 per Common Share)
prior to December 31, 2018 would result in cumulative
liquidating distributions to stockholders/unitholders of $80.99 per
Unit. There is inherent uncertainty with these estimates, and they
could change materially based on the timing of the sales, the
performance of the underlying assets and any changes in the
underlying assumptions of the estimated cash flows.</t>
  </si>
  <si>
    <t>Real Estate Investments</t>
  </si>
  <si>
    <t>Real Estate [Abstract]</t>
  </si>
  <si>
    <t>Note 6 – Real Estate Investments
2018 Activity
333 West 34 th Street property sale – th pro-rations
350 West 42nd Street property sale – pro-rations
One Jackson Square property sale – pro-rations
2091 Coney Island Avenue property sale
–
306 East 61st Street—property sale – st pro-rations
350 Bleecker Street and 367-387 367-387 pro-rations
416 Washington Street – property sale – pro-rations
2067 – 2073 Coney Island Avenue – property sale
– pro-rations
Centurion Parking Garage – property sale – th pro-rations
POL Loans 382-384 416-425
Viceroy Hotel – property sale – pro-rations
2017 Activity
50 Varick—property sale – pro-rations
245-249 th Street and
218 West 18 th Street property sale – 245-249 th th pro-rations
229 West 36 th Street and
256 West 38 th Street – property sale – th th th th pro-rations
1440 Broadway property sale – pro-rations
Worldwide Plaza Transactions –
Significant Tenant
The following table lists the tenants whose annualized cash rent
represented greater than 10% of total annualized cash rent as of
December 31, 2018, 2017 and 2016, including annualized cash
rent related to the Company’s unconsolidated joint
venture:
December 31,
Property Portfolio Tenant 2018 2017 2016
Worldwide Plaza [1]
Cravath, Swaine &amp; Moore, LLP 46 % 17 % 16 %
Worldwide Plaza [1]
Nomura Holdings America, Inc. 31 % 11 % 11 %
[1]
For 2018 and 2017, annualized cash rent reflects the
Company’s 50.1% pro rata share of rent generated by Worldwide
Plaza.
For 2016, annualized cash rent reflects the Company’s 48.9%
of rent generated by Worldwide Plaza.
The termination, delinquency or non-renewal
Non-Recurring
As a result of the Board’s adoption in August 2016 of the
Liquidation Plan, which was approved by the Predecessor’s
stockholders on January 3, 2017, the Predecessor reconsidered
its intended holding period for all of its operating properties and
evaluated the impact on its ability to recover the carrying value
of such properties based on the expected cash flows over its
intended holding period. The Predecessor’s estimated future
cash flows expected to be generated were based on
management’s experience in its real estate market and the
effects of current market conditions. The assumptions were subject
to economic and market uncertainties including, among others,
market capitalization rates, discount rates, demand for space,
competition for tenants, changes in market rental rates, and costs
to operate the property. As these factors are difficult to predict
and are subject to future events that may alter management’s
assumptions, the future cash flows estimated by management in its
impairment analysis may not be achieved, and actual losses or
impairment may be realized in the future.
During 2016, as a result of its consideration of impairment, the
Predecessor determined that the carrying value of the Viceroy Hotel
exceeded its estimated fair value and recognized an impairment
charge of $27.9 million for the year ended December 31,
2016, which is presented as impairment loss on real estate
investment in the consolidated statements of operations and
comprehensive loss.</t>
  </si>
  <si>
    <t>Investment in Unconsolidated Joint Venture</t>
  </si>
  <si>
    <t>Equity Method Investments and Joint Ventures [Abstract]</t>
  </si>
  <si>
    <t>Note 7 – Investment in Unconsolidated Joint
Venture
On October 30, 2013, the Predecessor purchased a 48.9% equity
interest in Worldwide Plaza for a contract purchase price of
$220.1 million, based on the property value at that time for
Worldwide Plaza of $1.3 billion less $875.0 million of
debt on the property.
On June 1, 2017, the Predecessor acquired an additional 49.9%
equity interest on exercise of the WWP Option pursuant to the
Company’s rights under the joint venture agreement of
Worldwide Plaza for a contract purchase price of
$276.7 million, based on the option price of approximately
$1.4 billion less $875.0 million of debt on the property.
The Predecessor’s joint venture partner exercised its right
to retain 1.2% of the aggregate membership interests in Worldwide
Plaza. Following the exercise of the option, the Predecessor owned
a total equity interest of 98.8% in Worldwide Plaza. As a result,
the Predecessor consolidated Worldwide Plaza as of June 1,
2017.
On October 18, 2017, the Predecessor sold a 48.7% interest in
Worldwide Plaza to a joint venture managed by SL Green Realty Corp.
and RXR Realty LLC based on an estimated underlying property value
of $1.725 billion. In conjunction with the equity sale, there
was a concurrent $1.2 billion refinancing of the existing
Worldwide Plaza debt. The Predecessor received cash at closing of
approximately $446.5 million from the sale and excess proceeds
from the financing, net of closing costs which included
$108.3 million of defeasance and prepayment costs. The new
debt on Worldwide Plaza bears interest at a blended rate of
approximately 3.98% per annum, requires monthly payments of
interest only and matures in November 2027.
The Company has set aside $90.7 million of the proceeds in a
separate account to fund future capital improvements to Worldwide
Plaza. Following the sale of its interest, the Company now holds a
50.1% interest in Worldwide Plaza. The Company has determined that
this investment is an investment in a VIE. The Company has
determined that it is not the primary beneficiary of this VIE since
the Company does not have the power to direct the activities that
most significantly impact the VIE’s economic performance. The
Company accounts for this investment using the equity method of
accounting.
The lease with one of the tenants at the Worldwide Plaza property
contains a right of first offer in the event that Worldwide Plaza
sells 100% of the property. The right requires Worldwide Plaza to
offer the tenant the option to purchase 100% of the Worldwide Plaza
property, at the price, and on other material terms, proposed by
Worldwide Plaza to third parties. If, after a 45-day re-offer
The amounts reflected in the following tables (except for the
Company’s share of income) are based on the financial
information of Worldwide Plaza. Under the going concern basis, the
Company did not record losses of the joint venture in excess of its
investment balance because the Company was not liable for the
obligations of the joint venture or was otherwise committed to
provide financial support to the joint venture. Under liquidation
accounting, equity investments are carried at net realizable
value.
The condensed balance sheets as of December 31, 2018 and 2017
for Worldwide Plaza are as follows:
December 31,
(In thousands) 2018 2017
Real estate assets, at cost $ 825,516 $ 825,310
Less accumulated depreciation and amortization (212,862 ) (185,377 )
Total real estate assets, net 612,654 639,933
Cash and cash equivalents 31,368 15,964
Other assets 158,292 161,285
Total assets $ 802,314 $ 817,182
Debt $ 1,225,201 $ 1,197,084
Other liabilities 139,619 142,251
Total liabilities 1,364,820 1,339,335
Deficit (562,506 ) (522,153 )
Total liabilities and deficit $ 802,314 $ 817,182
The condensed statements of operations for the years ended December
2018, 2017 and 2016 for Worldwide Plaza are as follows:
December 31,
(In thousands) 2018 2017 2016
Rental income $ 140,888 $ 137,181 $ 135,571
Operating expenses:
Operating expenses 61,205 57,374 53,007
Depreciation and amortization 31,468 27,935 28,223
Total operating expenses 92,673 85,309 81,230
Operating income 48,215 51,872 54,341
Interest expense (73,804 ) (70,269 ) (61,669 )
Prepayment and defeasance of mortgage
— (108,090 )
—
Net loss allocated to non-controlling (23,717 ) (22,126 ) (20,695 )
Net income (loss) $ (1,872 ) $ (104,361 ) $ 13,367
Net income (loss) related to Worldwide Plaza includes the
Company’s preferred return, the Company’s pro rata
share of Worldwide Plaza net income (loss) to members and
amortization of the basis difference. The following table presents
the components of the income (loss) related to the Company’s
investment in Worldwide Plaza for the periods presented, which is
included in income (loss) from unconsolidated joint venture on the
consolidated statements of operations and comprehensive loss.
(In thousands) December 31,
Company’s preferred return $ 15,948
Company’s share of net loss from Worldwide Plaza (1,262 )
Amortization of basis difference (11,962 )
Company’s income (loss) from Worldwide Plaza $ 2,724</t>
  </si>
  <si>
    <t>Mortgage Notes Payable</t>
  </si>
  <si>
    <t>Debt Disclosure [Abstract]</t>
  </si>
  <si>
    <t>Note 8 – Mortgage Notes Payable
Mortgage notes payable were carried at their contractual amounts
due under liquidation accounting. The Company had outstanding
mortgage notes payable of $0 at December 31, 2018 and
$215.5 million at December 31, 2017. The mortgage notes
payable were collateralized, directly or, in the case of the
mezzanine note, indirectly, by the real estate held by the Company
identified in the table below.
The Company’s mortgage notes payable as of December 31,
2018 and 2017 consist of the following (in thousands):
Outstanding Loan Amount
Portfolio December 31, December 31,
Mortgage Loan (1) $
— $ 176,246
1100 Kings Highway (2)
— 20,200
Design Center (2)
— 19,048
Mortgage notes payable, gross principal amount $
— $ 215,494
(1)
Loan was repaid on April 19, 2018. All properties
have been released as collateral.
(2)
Loans were paid off in connection with the sale of the
property.
On August 1, 2017, the Company’s mortgage loan
collateralized by the 1100 Kings Highway property was modified to
extend the maturity date to April 1, 2018 and to allow for
partial release of the collateral. In April 2018, the loan maturity
date was extended to May 29, 2018. The loan was satisfied in
full on May 1, 2018.
On December 20, 2016, the Company, through indirect wholly
owned subsidiaries of the OP, entered into a mortgage loan (the
“Mortgage Loan”) in the aggregate amount of
$500.0 million and a mezzanine loan in the aggregate amount
of $260.0 million (the “Mezzanine Loan”). The
POL Loans were initially secured directly, in the case of the
Mortgage Loan, and indirectly in the case of the Mezzanine Loan, by
our properties located in New York, New York at 245-249 216-218 382-384 416-425</t>
  </si>
  <si>
    <t>Interest Rate Derivatives and Hedging Activities Risk</t>
  </si>
  <si>
    <t>Derivative Instruments and Hedging Activities Disclosure [Abstract]</t>
  </si>
  <si>
    <t>Note 9 – Interest Rate Derivatives and Hedging Activities
Risk
Management Objective of Using Derivatives
The Company periodically used derivative financial instruments,
including interest rate swaps, caps, collars, options, floors and
other interest rate derivative contracts, to hedge all or a portion
of the interest rate risk associated with its borrowings. The
principal objective of such arrangements is to minimize the risks
and costs associated with the Company’s operating and
financial structure as well as to hedge specific anticipated
transactions. The Company does not utilize derivatives for
speculative purposes or purposes other than interest rate risk
management. The use of derivative financial instruments carries
certain risks, including the risk that the counterparties to these
contractual arrangements will not perform under the agreements. To
mitigate this risk, the Company only entered into derivative
financial instruments with counterparties that the Company believed
to have high credit ratings and with major financial institutions
with which the Company and the Former Advisor and its affiliates
may also have had other financial relationships.
As these instruments were not to be converted to cash or other
considerations, derivative financial instruments were valued at $0
as of January 1, 2017 in accordance with liquidation
accounting. The Company was not a party to any derivative financial
instruments at December 31, 2018 or 2017.</t>
  </si>
  <si>
    <t>Common Stock</t>
  </si>
  <si>
    <t>Equity [Abstract]</t>
  </si>
  <si>
    <t>Note 10 – Common Stock
In March 2018, the Predecessor effected a 1-for-10
As of December 31, 2018, the Company had 16.8 million
Units outstanding. As of December 31, 2017, the Company had
16.8 million Common Shares outstanding, including unvested
shares of restricted common stock (“restricted
shares”). On January 3, 2017, the Company issued 841,660
shares of its common stock upon redemption of 841,660 OP units held
by certain individuals who were members of the Former Advisor or
its affiliates. As of December 31, 2017, there were no OP
units outstanding, other than OP units held by the Company and no
vested LTIP units outstanding. See Note 19 – Non-Controlling
The Company expects to make periodic liquidating distributions out
of net proceeds of asset sales, subject to satisfying its
liabilities and obligations, in lieu of regular monthly dividends.
During 2018 and 2017, the Company paid aggregate liquidating
distributions equal to $28.10 per share and $30.70 per share,
respectively. There can be no assurance as to the actual amount or
timing of future liquidating distributions unitholders will
receive.</t>
  </si>
  <si>
    <t>Commitments and Contingencies Disclosure [Abstract]</t>
  </si>
  <si>
    <t>Note 11 – Commitments and Contingencies
Litigation and Regulatory Matters
In the ordinary course of business, the Company may become subject
to litigation, claims and regulatory matters. There are no legal or
regulatory proceedings pending or known to be contemplated against
the Company from which the Company expects to incur a material
loss.
Environmental Matters
In connection with the ownership and operation of real estate, the
Company may potentially be liable for costs and damages related to
environmental matters. The Company maintains environmental
insurance for its properties that provides coverage for potential
environmental liabilities, subject to the policy’s coverage
conditions and limitations. The Company has not been notified by
any governmental authority of any non-compliance,</t>
  </si>
  <si>
    <t>Related Party Transactions and Arrangements</t>
  </si>
  <si>
    <t>Related Party Transactions [Abstract]</t>
  </si>
  <si>
    <t>Note 12 – Related Party Transactions and
Arrangements
Viceroy Hotel
Revenues for related parties at the Viceroy Hotel were $1,000 and
$5,000 for the years ended December 31, 2018 and 2017,
respectively.
Winthrop Advisor and its Affiliates
On December 19, 2016 the Company entered into an agreement
(the “Advisory Agreement”) with Winthrop Advisor,
pursuant to which Winthrop Advisor served as the Company’s
exclusive advisor with respect to all matters primarily related to
any plan of liquidation and dissolution of the Company and as a
consultant to the Board on certain other matters during the period
from January 3, 2017 through March 7, 2017 and is serving
as exclusive advisor to the Company from and after March 8,
2017.
The Company and the Winthrop Advisor entered into a second
amendment to the Advisory Agreement on June 6, 2018 and a
third amendment to the Advisory Agreement on August 7, 2018,
and the revised terms on the Advisory Agreement following these
amendments are described below.
The term of the Advisory Agreement ended on the earlier of the
effective date of the conversion of the Company to a liquidating
entity (the “Liquidation Date”), or December 6,
2018, six months from the date of the second amendment. The term of
the Advisory Agreement will automatically renew for a one-month
Because the Company converted to the LLC effective at 5:00 p.m.
Eastern time on November 7, 2018, November 7, 2018 is the
Liquidation Date, and, accordingly, the current term of the
Advisory Agreement expired on November 7, 2018. Since no
notice of termination of the Advisory Agreement has been received
by either party, the Advisory Agreement automatically renewed at
the end of the current term for a term ending December 7, 2018
and will thereafter continue to automatically renew for additional
one-month
On each of January 3, 2017 and February 1, 2017, the
Company paid Winthrop Advisor a fee of $500,000 in cash as
compensation for advisory services and consulting services rendered
prior to March 1, 2017.
Beginning on March 1, 2017, and continuing through the
Liquidation Date, the Company paid Winthrop Advisor an asset
management fee equal to 0.325% per annum of the cost of assets (as
defined in the Advisory Agreement) up to $3.0 billion and
0.25% per annum of the cost of assets in excess of
$3.0 billion.
In determining the Cost of Assets (as defined in the Advisory
Agreement) for purposes of calculating the management fee payable
to the Winthrop Advisor, the cost of the Viceroy Hotel was, for
each month from and after April 2018, be deemed to equal its
then-current book value.
Beginning with the fiscal quarter ending September 30, 2018
and ending on the Liquidation Date, the Company paid Winthrop
Advisor a supplemental fee of $25,000 per quarter (prorated for any
partial quarter) in addition to the base management fee.
Following the Liquidation Date, the Company will pay to the
Winthrop Advisor a monthly fee of $100,000 and a supplemental fee
of $50,000 per quarter (prorated for any partial quarter) for any
period that the principal executive and financial officers of the
successor entity to the Company are required to certify the
financial and other information contained in the successor
entity’s quarterly and annual reports pursuant to
Section 302 of the Sarbanes-Oxley Act of 2002, as amended.
From and after March 1, 2018, the Company agreed to reimburse
the Winthrop Advisor for the compensation of Wendy Silverstein as
the Company’s chief executive officer or otherwise, in such
amounts as agreed to between the Winthrop Advisor and the Company,
which provision is no longer applicable following Wendy
Silverstein’s resignation.
During the year ended December 31, 2018, the Company
reimbursed Winthrop Advisor $467,000 for compensation of the Chief
Executive Officer.
In connection with the adoption of liquidation accounting, the
Company accrues costs it expects to incur through the end of
liquidation. As of December 31, 2018, the Company has accrued
asset management fees and compensation reimbursements totaling
$1.4 million payable to Winthrop Advisor representing
management’s estimate of future asset management fees to
final liquidation, provided there is no assurance that the contract
will continue to be extended at the same terms, if at all. This
amount is included in estimated costs in excess of estimated
receipts during liquidation.
In connection with the payment of (i) any distributions of
money or other property by the Company to its stockholders or
unitholders during the term of the Advisory Agreement and
(ii) any other amounts paid to the Company’s
stockholders or unitholders on account of their shares of common
stock or membership interests in the Company in connection with a
merger or other change in control transaction pursuant to an
agreement with the Company entered into after March 8, 2017
(such distributions and payments, the “Hurdle
Payments”), in excess of $110.00 per share (adjusted for the
Reverse Split, the “Hurdle Amount”), when taken
together with all other Hurdle Payments, the Company will pay an
incentive fee to Winthrop Advisor in an amount equal to 10.0% of
such excess (the “Incentive Fee”). The Hurdle Amount
will be increased on an annualized basis by an amount equal to the
product of (a) the Treasury Rate plus 200 basis points and
(b) the Hurdle Amount minus all previous Hurdle Payments.
Based on the current estimated undiscounted net assets in
liquidation, the Winthrop Advisor would not be entitled to receive
any such incentive fee.
Effective March 2017, Winthrop Property Manager began providing
property management services to those properties for which the ARG
Property Manager had been providing property management services.
The Company paid to Winthrop Property Manager 1.75% of gross
revenues, inclusive of all third party property management fees,
for property management services provided to the Company by the
Winthrop Property Manager or any of its affiliates. As of
December 31, 2018, none of the Company’s properties are
managed by the Winthrop Property Manager.
The following table details amounts incurred by the Company to the
Winthrop Advisor and its affiliates in connection with the
operations related services described above for the periods
presented and any amounts payable to or due from the Winthrop
Advisor as of the dates specified:
Year Ended Payable as of
(In thousands) 2018 2017 2018 2017
Asset management fees $ 2,628 $ 8,008 $
— $
—
Property management fees 42 479
— 17
Reimbursements 467
—
—
—
Total related party operational fees $ 3,137 $ 8,487 $
— $ 17
Former Advisor and its
Affiliates
Prior to March 8, 2017, the Company paid to the Former Advisor
an asset management fee equal to 0.50% per annum of the cost of
assets up to $3.0 billion and 0.40% per annum of the cost of
assets above $3.0 billion.
Prior to March 8, 2017, unless the Company contracted with a
third party, the Company paid the ARG Property Manager a property
management fee equal to: (i) for non-hotel
The Company reimbursed the Former Advisor for costs and expenses
paid or incurred prior to March 8, 2017 by the Former Advisor
and its affiliates in connection with providing services to the
Company (including reasonable salaries and wages, benefits and
overhead of all employees directly involved with the performance of
such services), although the Company did not reimburse the Former
Advisor for personnel costs in connection with services for which
the Former Advisor received a separate fee. Total reimbursements of
costs and expenses for the year ended December 31, 2016 was
approximately $2.7 million.
The following table details amounts incurred and paid by the
Company to, and amounts waived by, the Former Advisor and its
affiliates in connection with the operations related services
described above for the periods presented and any amounts payable
to or due from the Former Advisor as of the dates specified:
Year Ended December 31,
2017 2016
(In thousands) Incurred Waived Incurred Waived
Asset management fees $ 2,339 $
— $ 12,293 $
—
Transfer agent and other professional fees 414
— 2,862
—
Property management fees 560
— 2,046 994
Total related party operational fees and reimbursements $ 3,313 $
— $ 17,201 $ 994
The Former Advisor agreed to waive certain fees, including property
management fees, during the year ended December 31, 2016. The
fees that were waived were not deferrals and accordingly, were not
and will not be paid to the Former Advisor.
In connection with the sale of one or more properties, for which
the Former Advisor provided a substantial amount of services as
determined by the Company’s independent directors, the
Company was required to pay the Former Advisor a property
disposition fee not to exceed the lesser of 2.0% of the contract
sale price of the property or 50% of the competitive real estate
commission paid if a third party broker was also involved;
provided, however that in no event could the property disposition
fee paid to the Former Advisor when added to real estate
commissions paid to unaffiliated third parties exceed the lesser of
6.0% of the contract sale price and a competitive real estate
commission. For purposes of the foregoing, “competitive real
estate commission” meant a real estate brokerage commission
for the purchase or sale of a property which was reasonable,
customary and competitive in light of the size, type and location
of the property. The Company incurred and paid $0.2 million in
property disposition fees to the Former Advisor during the year
ended December 31, 2016 related to the sale of certain
properties.
Pursuant to an escrow agreement entered into among the Company, the
Former Advisor and Chicago Title Insurance Company on
December 21, 2016, the Company deposited an amount equal to
$0.7 million in an escrow account on December 21, 2016.
The amount in the escrow account was used to pay the retention
bonuses allocated to each Former Advisor Employee who remained
employed by the Former Advisor or its affiliates. No portion of the
amount held in escrow was refundable to the Company for any reason
other than equitable adjustment to account for any Former Advisor
Employees who were no longer employed by the Former Advisor or its
affiliates as of the date of a payment. In March 2017, the entire
balance of $0.7 million in the escrow account was
disbursed.</t>
  </si>
  <si>
    <t>Economic Dependency</t>
  </si>
  <si>
    <t>Note 13 – Economic Dependency
Under various agreements, the Company has engaged Winthrop Advisor,
its affiliates and entities under common control with Winthrop
Advisor to provide certain services that are essential to the
Company, including asset management services, supervision of the
management and leasing of properties owned by the Company, asset
acquisition and disposition decisions, as well as other
administrative responsibilities for the Company including
accounting services, transaction management and investor
relations.
As a result of these relationships, the Company is dependent upon
Winthrop Advisor and its affiliates. In the event that these
companies are unable to provide the Company with the respective
services, the Company will be required to find alternative
providers of these services.</t>
  </si>
  <si>
    <t>Share-Based Compensation</t>
  </si>
  <si>
    <t>Disclosure of Compensation Related Costs, Share-based Payments [Abstract]</t>
  </si>
  <si>
    <t>Note 14 – Share-Based Compensation
Restricted Share Plan
The Company’s employee and director incentive restricted
share plan (“RSP”) provided the Company with the
ability to grant awards of restricted shares to the Company’s
directors and officers, employees of the Former Advisor and its
affiliates, employees of entities that provided services to the
Company, directors of the Former Advisor or of entities that
provided services to the Company, certain consultants to the
Company and the Former Advisor and its affiliates or to entities
that provided services to the Company.
Under the RSP, the annual amount granted to the independent
directors was determined by the Board. The maximum number of shares
of stock granted under the RSP could not exceed 10% of the
Company’s outstanding shares of common stock on a fully
diluted basis at any time. Restricted shares issued to independent
directors generally vested over a three- year period in increments
of 33.3% per annum. Generally, such awards provided for accelerated
vesting of (i) all unvested restricted shares upon a change in
control or a termination without cause and (ii) the portion of
the unvested restricted shares scheduled to vest in the year of
voluntary termination or the failure to be re-elected
Restricted shares could not, in general, be sold or otherwise
transferred until restrictions were removed and the shares vested.
Holders of restricted shares received cash dividends and other
distributions (including any liquidating distributions made
pursuant to the Liquidation Plan) prior to the time that the
restrictions on the restricted shares lapsed. Any dividends payable
in shares of common stock were subject to the same restrictions as
the underlying restricted shares. On October 5, 2018, the
Board released all restrictions on any remaining unvested
restricted shares.
The RSP was terminated upon conversion to the Company.
The following table displays restricted share award activity during
the years ended December 31, 2018, 2017 and 2016:
Number of Weighted-Average
Unvested, December 31, 2016 26,878 105.00
Vested (17,751 ) 104.50
Forfeited (2,299 ) 103.00
Unvested, December 31, 2017 6,828 103.20
Vested (6,828 ) 103.20
Forfeited
—
—
Unvested, December 31, 2018
—
Under going concern accounting, the Company measured stock-based
compensation expense at each reporting date for any changes in the
fair value and recognized the expense prorated for the portion of
the requisite service period completed. Accordingly, the Company
recognized $0.7 million in non-cash
2014 Advisor Multi-Year Outperformance Agreement
On April 15, 2014 (the “Effective Date”), the
Company entered into a multi-year outperformance agreement (the
“OPP”) with the OP and the Former Advisor. Under the
OPP, the Former Advisor was issued 8,880,579 LTIP Units in the OP
with a maximum award value on the issuance date equal to 5.0% of
the Company’s market capitalization (the “OPP
Cap”). The LTIP Units were structured as profits interests in
the Operating Partnership.
Prior to the OPP Side Letter dated December 19, 2016
(“OPP Side Letter”), subject to the Former
Advisor’s continued service through each vesting date, one
third of any earned LTIP Units would vest on each of the third,
fourth and fifth anniversaries of the Effective Date.
On April 15, 2015 and 2016, in connection with the end of the
One-Year Two-Year one-for-one
Based on calculations for the Three-Year Period, the Former Advisor
earned 43,685 LTIP Units under the terms of the OPP on
April 15, 2017. Pursuant to the terms of the OPP Side Letter,
these LTIP units were immediately vested on April 15, 2017,
were converted on a one-for-one
Under the OPP, the Former Advisor’s eligibility to earn a
number of LTIP units with a value equal to a portion of the OPP Cap
upon the first, second and third anniversaries of the Effective
Date was based on the Company’s achievement of certain levels
of total return to the Company’s stockholders (“Total
Return”), including both share price appreciation and common
stock dividends, as measured against a peer group of companies for
the three-year performance period commencing on the Effective Date
(the “Three-Year Period”); each 12-month “One-Year 24-month “Two-Year</t>
  </si>
  <si>
    <t>Accumulated Other Comprehensive Income (Loss)</t>
  </si>
  <si>
    <t>Note 15 – Accumulated Other Comprehensive Income
(Loss)
The following table illustrates the changes in accumulated other
comprehensive income (loss) as of and for the periods
indicated:
Unrealized Gains on Available-for-Sale
Change in Unrealized
Total Accumulated
Balance, December 31, 2015 $
— $ (1,237 ) $ (1,237 )
Other comprehensive loss, before reclassifications
— (742 ) (742 )
Amounts reclassified from accumulated other comprehensive income
(loss)
— 1,266 1,266
Net current-period other comprehensive income
— 524 524
Balance, December 31, 2016 $
— $ (713 ) $ (713 )</t>
  </si>
  <si>
    <t>Earnings Per Share</t>
  </si>
  <si>
    <t>Earnings Per Share [Abstract]</t>
  </si>
  <si>
    <t>Note 16 – Earnings Per Share
Prior to the adoption of the liquidation basis of accounting, the
Company determined basic earnings per share on the weighted average
number of common shares outstanding during the period. The Company
computed diluted earnings per share based on the weighted average
number of common shares outstanding combined with the incremental
weighted average effect for all outstanding potentially dilutive
instruments.
The following is a summary of the basic and diluted net loss per
share computations for the periods presented:
(In thousands, except share and per share data) December 31, 2016
Basic and diluted net loss attributable to stockholders $ (82,526 )
Weighted average shares outstanding, basic and diluted 16,494,946
Net loss per share attributable to stockholders, basic and
diluted $ (5.00 )
Diluted net loss per share assumes the conversion of all common
share equivalents into an equivalent number of common shares,
unless the effect is anti-dilutive. The Company considers unvested
restricted shares, OP units and LTIP units to be common share
equivalents. The Company had the following common share equivalents
for the periods presented, which were excluded from the calculation
of diluted loss per share attributable to stockholders as the
effect would have been anti-dilutive:
December 31, 2016
Unvested restricted shares 26,878
OP units 84,166
LTIP units 770,784
Total anti-dilutive common share equivalents 881,828</t>
  </si>
  <si>
    <t>Quarterly Results (Unaudited)</t>
  </si>
  <si>
    <t>Quarterly Financial Information Disclosure [Abstract]</t>
  </si>
  <si>
    <t>Note 17 – Quarterly Results (Unaudited)
Presented below is a summary of the unaudited quarterly financial
information for the year ended December 31, 2016:
Quarters Ended
(In thousands, except share and per share data) March 31, June 30, September 30, December 31,
Total revenues $ 36,709 $ 39,923 $ 41,260 $ 42,382
Basic and diluted net income (loss) attributable to
stockholders $ 487 $ (11,540 ) $ (45,267 ) $ (26,202 )
Weighted average shares outstanding, basic and diluted 16,382,261 16,483,587 16,538,407 16,569,201
Net income (loss) per share attributable to stockholders, basic and
diluted $
— $ (0.70 ) $ (2.70 ) $ (1.60 )</t>
  </si>
  <si>
    <t>Subsequent Events</t>
  </si>
  <si>
    <t>Subsequent Events [Abstract]</t>
  </si>
  <si>
    <t>Note 18 – Subsequent Events
The Company has evaluated subsequent events through the filing of
this Annual Report on Form 10-K,</t>
  </si>
  <si>
    <t>Schedule III - Real Estate And Accumulated Depreciation</t>
  </si>
  <si>
    <t>SEC Schedule, 12-28, Real Estate Companies, Investment in Real Estate and Accumulated Depreciation Disclosure [Abstract]</t>
  </si>
  <si>
    <t>SCHEDULE III – REAL ESTATE AND ACCUMULATED
DEPRECIATION
All of our real estate holdings were sold prior to
December 31, 2018.
A summary of activity for real estate and accumulated depreciation
for the years ended December 31, 2018, 2017 and 2016:
2018 2017 2016
(In thousands) (Liquidation Basis) (Going Concern Basis)
Real estate investments, at cost (including assets held for
sale):
Balance at beginning of year $ 488,616 $ 1,653,315 $ 1,714,720
Capital expenditures 166 6,389 21,891
Dispositions (479,782 ) (1,148,517 ) (83,296 )
Liquidation adjustment, net (9,000 ) (22,571 )
—
Balance at end of year $
— $ 488,616 $ 1,653,315
Accumulated depreciation (including assets held for sale):
Balance at beginning of year $
— $ 168,301 $ 139,412
Depreciation expense
—
— 56,527
Dispositions
— (110,360 ) (27,638 )
Liquidation adjustment
— (57,941 )
—
Balance at end of year $
— $
— $ 168,301</t>
  </si>
  <si>
    <t>Summary of Significant Accounting Policies (Policies)</t>
  </si>
  <si>
    <t>Basis of Presentation</t>
  </si>
  <si>
    <t>Basis of Presentation
Pre Plan of Liquidation
The accompanying consolidated financial statements of the Company
were prepared in accordance with accounting principles generally
accepted in the United States of America (“GAAP”). All
intercompany accounts and transactions have been eliminated in
consolidation.</t>
  </si>
  <si>
    <t>Liquidation Basis of Accounting</t>
  </si>
  <si>
    <t>Post Plan of Liquidation
Liquidation Basis of Accounting
As a result of the approval of the Liquidation Plan by the
stockholders, the Company adopted the liquidation basis of
accounting as of January 1, 2017 and for the periods
subsequent to December 31, 2016 in accordance with GAAP.
Accordingly, on January 1, 2017, the carrying value of the
Company’s assets were adjusted to their liquidation value,
which represented the estimated amount of cash that the Company
expected to collect on disposal of assets as it carried out its
liquidation activities under the Liquidation Plan. All properties
have been sold except the remaining interest in Worldwide Plaza.
The Company projects that the remaining interest in Worldwide Plaza
will be sold approximately during the fourth quarter of 2021. The
actual timing of sale has not yet been determined and is subject to
future events and uncertainties. These estimates are subject to
change based on the actual timing of sale of the Company’s
remaining property.
The liquidation value of the Company’s investments in real
estate were based on expected sales proceeds presented on an
undiscounted basis. Estimated costs to dispose of assets were
presented separately from the related assets. Liabilities are
carried at their contractual amounts due as adjusted for the timing
and other assumptions related to the liquidation process.
The Company accrues costs and revenues that it expects to incur and
earn as it carries out its liquidation activities through the end
of the projected liquidation period to the extent it has a
reasonable basis for estimation. Estimated costs expected to be
incurred through the end of the liquidation period included
budgeted property expenses and corporate overhead, costs to dispose
of the properties, mortgage interest expense, costs associated with
satisfying known and contingent liabilities and other costs
associated with the winding down and dissolution of the Company.
Revenues are based on in-place re-lease
As a result of the change to the liquidation basis of accounting,
the Company no longer presents a Consolidated Balance Sheet, a
Consolidated Statement of Operations and Comprehensive Income
(Loss), a Consolidated Statement of Changes in Equity or a
Consolidated Statement of Cash Flows. These statements are only
presented for prior year periods.</t>
  </si>
  <si>
    <t>Principles of Consolidation</t>
  </si>
  <si>
    <t>Principles of Consolidation
The consolidated financial statements include the accounts of the
Company, its wholly owned subsidiaries and consolidated joint
venture arrangements in which the Company has controlling financial
interests, either through voting or similar rights or by means
other than voting rights if the Company is the primary beneficiary
of a variable interest entity (“VIE”). The portions of
any consolidated joint venture arrangements not owned by the
Company would be presented as noncontrolling interests. There were
no consolidated joint venture arrangements at December 31,
2018 or 2017. All inter-company accounts and transactions have been
eliminated in consolidation.
The Company evaluates its relationships and investments to
determine if it has variable interests in a VIE. A variable
interest is an investment or other interest that will absorb
portions of an entity’s expected losses or receive portions
of the entity’s expected residual returns. If the Company
determines that it has a variable interest in an entity, it
evaluates whether such interest is in a VIE. A VIE is broadly
defined as an entity where either (1) the equity investors as
a group, if any, lack the power through voting or similar rights to
direct the activities of an entity that most significantly impact
the entity’s economic performance or (2) the equity
investment at risk is insufficient to finance that entity’s
activities without additional subordinated financial support. The
Company consolidates any VIEs when it is determined to be the
primary beneficiary of the VIE’s operations.
A variable interest holder is considered to be the primary
beneficiary of a VIE if it has the power to direct the activities
of a VIE that most significantly impact the entity’s economic
performance and has the obligation to absorb losses of, or the
right to receive benefits from, the entity that could potentially
be significant to the VIE.
The Company continually evaluates the need to consolidate its joint
ventures. In determining whether the Company has a controlling
interest in a joint venture and the requirement to consolidate the
accounts of that entity, management considers factors such as
ownership interest, power to make decisions and contractual and
substantive participating rights of the partners or members as well
as whether the entity is a VIE for which the Company is the primary
beneficiary.</t>
  </si>
  <si>
    <t>Use of Estimates</t>
  </si>
  <si>
    <t>Use of Estimates
Certain of the Company’s accounting estimates are
particularly important for an understanding of the Company’s
financial position and results of operations and require the
application of significant judgment by management. As a result,
these estimates are subject to a degree of uncertainty. Under
liquidation accounting, the Company is required to estimate all
costs and revenue it expects to incur and earn through the end of
liquidation including the estimated amount of cash it expects to
collect on the disposal of its assets and the estimated costs to
dispose of its assets. All of the estimates and evaluations are
susceptible to change and actual results could differ materially
from the estimates and evaluations. Prior to the adoption of the
Liquidation Plan, under going concern accounting, management made
significant estimates regarding revenue recognition, purchase price
allocations to record investments in real estate, impairment loss,
fair value of investments in real estate, derivative financial
instruments and hedging activities, equity-based compensation
expenses related to the 2014 Advisor Multi-Year Outperformance
Agreement (as amended to date, the “OPP”) and fair
value measurements, as applicable.</t>
  </si>
  <si>
    <t>Investments in Real Estate</t>
  </si>
  <si>
    <t>Investments in Real Estate
As of January 1, 2017, the investments in real estate were
adjusted to their estimated net realizable value upon sale, or
liquidation value, to reflect the change to the liquidation basis
of accounting. The liquidation value represented the estimated
amount of cash the Company expected to collect on the disposal of
its assets as it carried out the liquidation activities of its
Liquidation Plan. The liquidation value of the Company’s
investments in real estate were presented on an undiscounted basis.
Estimated revenue during the period following the commencement of
liquidation through the expected sale date and costs to dispose of
these assets were presented separately from the related assets.
Subsequent to January 1, 2017, all changes in the estimated
liquidation value of the investments in real estate are reflected
as a change in the Company’s net assets in liquidation
presented on an undiscounted basis.
The liquidation value of investments in real estate was based on a
number of factors including discounted cash flow and direct
capitalization analyses, detailed analysis of current market
comparables and broker opinions of value, and binding purchase
offers to the extent available.</t>
  </si>
  <si>
    <t>Depreciation and Amortization</t>
  </si>
  <si>
    <t>Depreciation and Amortization
Prior to the adoption of the Liquidation Plan, depreciation and
amortization was computed using the straight-line method over the
estimated useful lives of up to 40 years for buildings, 15 years
for land improvements, five to seven years for fixtures and
improvements and the shorter of the useful life or the remaining
lease term for tenant improvements and leasehold interests. Under
liquidation accounting, investments in real estate are no longer
depreciated.
Acquired above-market leases were amortized as a reduction of
rental income over the remaining terms of the respective leases.
Acquired below-market leases were amortized as an increase to
rental income over the remaining terms of the respective leases and
expected below-market renewal option periods.
Acquired above-market ground leases were amortized as a reduction
of property operating expense over the remaining term of the
respective leases. Acquired below-market ground lease values were
amortized as an increase to property operating expense over the
remaining terms of the respective leases and expected below-market
renewal option period.
The value of in-place in-place
Assumed mortgage premiums or discounts, if applicable, were
amortized as a reduction or increase to interest expense over the
remaining term of the respective mortgages.
Under liquidation accounting, intangible assets and liabilities
were included in the liquidation value of investments in real
estate and were no longer amortized.</t>
  </si>
  <si>
    <t>Impairment of Long Lived Assets</t>
  </si>
  <si>
    <t>Impairment of Long Lived Assets
Prior to the adoption of the Liquidation Plan, when circumstances
indicated the carrying value of a property may not be recoverable,
the Company reviewed the asset for impairment. This review was
based on an estimate of the future undiscounted cash flows,
excluding interest charges, expected to result from the
property’s use and eventual disposition. These estimates
considered factors such as expected future operating income, market
and other applicable trends and residual value, as well as the
effects of leasing demand, competition and other factors. If such
estimated cash flows were less than the carrying value of a
property, an impairment loss was recorded to the extent that the
carrying value exceeded the estimated fair value of the property
for properties to be held and used.
Generally, the Company determined estimated fair value for
properties held for sale based on the agreed-upon selling price of
an asset. These assessments resulted in the immediate recognition
of an impairment loss, resulting in a reduction (addition) of net
income (loss). The Company recognized impairment charges of
$27.9 million during the year ended December 31,
2016.</t>
  </si>
  <si>
    <t>Cash and Cash Equivalents</t>
  </si>
  <si>
    <t>Cash and Cash Equivalents
Cash and cash equivalents include cash in bank accounts as well as
investments in highly-liquid money market funds with original
maturities of three months or less. As of December 31, 2018
and 2017, $6.2 million and $211.8 million, respectively
was held in money market funds with the Company’s financial
institutions.
The Company deposits cash with high-quality financial institutions.
These deposits are guaranteed by the Federal Deposit Insurance
Company (the “FDIC”) up to an insurance limit. The
Company’s cash balances fluctuate throughout the year and may
exceed insured limits from time to time. Although the Company bears
risk to amounts in excess of those insured by the FDIC, it does not
anticipate any losses as a result.</t>
  </si>
  <si>
    <t>Restricted Cash</t>
  </si>
  <si>
    <t>Restricted Cash
At December 31, 2018, restricted cash primarily consists of
the $90.7 million capital improvement reserve for Worldwide
Plaza and $1.4 million being held in escrow in connection with
the sale of the Viceroy Hotel (the “Viceroy Escrow”).
The Viceroy Escrow was established from proceeds of the sale of the
Viceroy Hotel and was required to cover a potential seller’s
obligation to fund any shortfalls to the New York Hotel Pension
Fund should the purchaser of the property withdraw from the Pension
Fund without fully funding the then outstanding shortfall due the
Pension Fund. At December 31, 2017, restricted cash consisted
of the $90.7 million capital improvement reserve for Worldwide
Plaza with the balance representing maintenance real estate tax and
debt service reserves.</t>
  </si>
  <si>
    <t>Investment in Unconsolidated Joint Venture
The Company accounts for its investment in unconsolidated joint
venture under the equity method of accounting because the Company
exercises significant influence over, but does not control the
entity and is not considered to be the primary beneficiary.
The investment in unconsolidated joint venture is recorded at its
liquidation value, or net realizable value, which is comprised of
an estimate of the expected sale proceeds upon disposition plus the
estimated net income from the venture during liquidation period.
The Company evaluates the net realizable value of its
unconsolidated joint venture at each reporting period. Any changes
in net realizable value will be reflected as a change in the
Company’s net assets in liquidation. The liquidation value of
the Company’s remaining investment in Worldwide Plaza as of
December 31, 2018 is based on a value of the property
consistent with the value of the property at the time of the
Company’s sale of its 48.7% interest in Worldwide Plaza in
October 2017 (see Note 7).</t>
  </si>
  <si>
    <t>Derivative Instruments</t>
  </si>
  <si>
    <t>Derivative Instruments
The Company periodically used derivative financial instruments to
hedge the interest rate risk associated with a portion of its
borrowings. The principal objective of such agreements was to
minimize the risks and costs associated with the Company’s
operating and financial structure as well as to hedge specific
anticipated transactions. As of December 31, 2018, the Company
did not hold any derivative instruments.</t>
  </si>
  <si>
    <t>Revenue Recognition</t>
  </si>
  <si>
    <t>Revenue Recognition
Prior to the adoption of the Liquidation Plan, the Company’s
revenues, which were derived primarily from rental income, included
rents that each tenant pays in accordance with the terms of each
lease reported on a straight-line basis over the initial term of
the lease. Because many of the Company’s leases provided for
rental increases at specified intervals under going concern
accounting, GAAP required that the Company record a receivable, and
include in revenues on a straight-line basis, unbilled rent
receivables that it will only receive if the tenant makes all rent
payments required through the expiration of the initial term of the
lease. The Company deferred the revenue related to lease payments
received from tenants in advance of their due dates. When the
Company acquired a property, the acquisition date was considered to
be the commencement date for purposes of this calculation.
Rental revenue recognition commenced when the tenant took
possession of or controlled the physical use of the leased space.
For the tenant to take possession, the leased space must be
substantially ready for its intended use. To determine whether the
leased space was substantially ready for its intended use, the
Company evaluated whether the Company owned or if the tenant owned
the tenant improvements. When the Company was the owner of tenant
improvements, rental revenue recognition began when the tenant took
possession of the finished space, which was on the date on which
such improvements were substantially complete. When the tenant was
the owner of tenant improvements, rental revenue recognition began
when the tenant took possession of or control of the space.
When the Company concluded that it was the owner of tenant
improvements, the Company capitalized the cost to construct the
tenant improvements, including costs paid for or reimbursed by the
tenants. When the Company concluded that the tenant was the owner
of tenant improvements for accounting purposes, the Company
recorded its contribution towards those improvements as a lease
incentive, which was included in deferred leasing costs, net on the
consolidated balance sheet and amortized as a reduction to rental
income on a straight-line basis over the term of the lease.
The Company continually reviewed receivables related to rent and
unbilled rent receivables and determined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was in doubt, the Company recorded
an increase in its allowance for uncollectible accounts or recorded
a direct write-off
The Company owned certain properties with leases that included
provisions for the tenant to pay contingent rental income based on
a percent of the tenant’s sales upon the achievement of
certain sales thresholds or other targets which may be monthly,
quarterly or annual targets. As the lessor to the aforementioned
leases, the Company deferred the recognition of contingent rental
income until the specified target that triggered the contingent
rental income was achieved, or until such sales upon which
percentage rent is based are known. If contingent rental income was
recognized pursuant to these provisions, contingent rental income
was included in rental income on the consolidated statements of
operations and comprehensive loss. The Company recognized
contingent rental revenue of $0.8 million during the year
ended December 31, 2016.
Cost recoveries from tenants were included in operating expense
reimbursement in the period the related costs were incurred, as
applicable.
The Company’s hotel revenues were recognized as earned and
were derived from room rentals and other sources such as charges to
guests for telephone service, movie and vending commissions,
meeting and banquet room revenue and laundry services.
Under liquidation accounting, the Company accrued all revenue that
it expected to earn through the end of liquidation to the extent it
had a reasonable basis for estimation. Revenues were accrued based
on contractual amounts due under the leases in place over the
estimated holding period of each asset. To the extent that the
estimated holding period for a particular asset was revised and
exceeded management’s original planned liquidation period,
the Company limited its estimate of future revenue as of the
current reporting date to include only the period originally
projected due to the inability to reliably estimate such future
revenue beyond the originally projected liquidation period. These
amounts were classified in liability for estimated costs in excess
of estimated receipts during liquidation on the Consolidated
Statement of Net Assets.
In accordance with liquidation accounting, as of January 1,
2017, tenant and other receivables were adjusted to their net
realizable values. Management continually reviews tenant and other
receivables to determine collectability. Any changes in the
collectability of the receivables is reflected in the net
realizable value of the receivable.
The Company owned certain properties with leases that included
provisions for the tenant to pay contingent rental income based on
a percent of the tenant’s sales upon the achievement of
certain sales thresholds or other targets which may be monthly,
quarterly or annual targets. Contingent rental income is not
contemplated under liquidation accounting unless there is a
reasonable basis to estimate future receipts.</t>
  </si>
  <si>
    <t>Share-Based Compensation
The Predecessor had a stock-based incentive award plan for its
non-executive
During the year ended December 31, 2015, the Company granted
restricted shares to employees of the Former Advisor, which, under
going concern accounting, were accounted for under the guidance for
non-employee
Under liquidation accounting, compensation expense is no longer
recorded as the vesting of the restricted shares does not result in
cash outflows for the Company.
2014 Advisor Multi-Year Outperformance Agreement
On April 15, 2014 (the “Effective Date”), in
connection with the Listing, the Company entered into the OPP with
the OP and the Former Advisor, which, under going concern
accounting, was accounted for under the guidance for non-employee</t>
  </si>
  <si>
    <t>Income Taxes</t>
  </si>
  <si>
    <t>Income Taxes
The Predecessor qualified as a REIT under Sections 856 through 860
of the Internal Revenue Code effective for its taxable year ended
December 31, 2010 through November 7, 2018, the date of
the conversion. In order to qualify for taxation as a REIT, the
Predecessor was generally required, among other things, to
distribute annually at least 90% of the Company’s REIT
taxable income to the Company’s stockholders. The Predecessor
distributed to its stockholders 100% of its REIT taxable income for
each of the period January 1, 2018 through November 7,
2018 and for the years ended December 31, 2017 and 2016.
Accordingly, no provision for federal or state income taxes related
to such REIT taxable income was recorded on the financial
statements. Even though the Predecessor qualifies for taxation as a
REIT, it may be subject to certain state and local taxes on its
income and property, and federal income and excise taxes on its
undistributed income.
From and after November 8, 2018, the Company will be taxed as
a partnership for federal and state income tax purposes.
Accordingly, no provision or benefit for income taxes is made in
the consolidated financial statements. All future distributions
from the Company will be considered a return of capital for tax
purposes. Holder of Units will receive a Schedule K-1
During the year ended December 31, 2013, the Predecessor
purchased a hotel, which was owned by a subsidiary of the OP and
leased to a taxable REIT subsidiary (“TRS”), that was
owned by the OP. The hotel was sold on October 4, 2018, and
the TRS was terminated. A TRS is subject to federal, state and
local income taxes. The TRS was a tax paying component for purposes
of classifying deferred tax assets and liabilities. The Predecessor
records net deferred tax assets to the extent the Predecessor
believes these assets will more likely than not be realized. In
making such determination, the Predecessor considered all available
positive and negative evidence, including future reversals of
existing taxable temporary differences, projected future taxable
income, tax planning strategies and recent financial operations. In
the event the Predecessor determined that it would not be able to
realize the deferred income tax assets in the future in excess of
the net recorded amount, the Predecessor established a valuation
allowance which offset the previously recognized income tax
benefit. Deferred income taxes resulted from temporary differences
between the carrying amounts of assets and liabilities of the TRS
for financial reporting purposes and the amounts used for income
tax purposes. The TRS had deferred tax assets and a corresponding
valuation allowance of $5.1 million as of December 31,
2016. The TRS had federal and state net operating loss carry
forwards as of December 31, 2016 of $10.8 million, which
expired upon the termination of the TRS. The Predecessor estimated
income tax relating to its TRS using a combined federal and state
rate of approximately 45% for the year ended December 31,
2017. The Predecessor had concluded that it is more likely than not
that the net operating loss carry forwards will not be utilized
during the carry forward period and as such the Predecessor has
established a valuation allowance against these deferred tax
assets. The Predecessor had immaterial current and deferred federal
and state income tax expense for the years ended December 31,
2018, 2017 and 2016.
As of December 31, 2018, the Predecessor had no material
uncertain income tax positions. The tax years subsequent to and
including the year ended December 31, 2015 remain open to
examination by the major taxing jurisdictions to which the
Predecessor is subject.</t>
  </si>
  <si>
    <t>Per Share Data</t>
  </si>
  <si>
    <t>Per Share Data
Prior to the adoption of the Liquidation Plan, the Company
calculated basic loss per share of common stock by dividing net
loss for the period by the weighted-average shares of its common
stock outstanding for the respective period. Diluted loss per share
took into account the effect of dilutive instruments such as
unvested restricted stock, limited partnership interests of the OP
entitled “OP units” (“OP units”) or limited
partnership units of the OP entitled “LTIP units”
(“LTIP units”) (assuming such units were not
antidilutive), based on the average share price for the period in
determining the number of incremental shares that were added to the
weighted-average number of shares outstanding. See Note 17 —
Quarterly Results.</t>
  </si>
  <si>
    <t>Reportable Segments</t>
  </si>
  <si>
    <t>Reportable Segments
The Company has determined that it has one reportable segment, with
activities related to investing in real estate. The Company’s
investments in real estate generate rental revenue and other income
through the leasing and management of properties. Management
evaluates the operating performance of the Company’s
investments in real estate at the individual property level.</t>
  </si>
  <si>
    <t>Recent Accounting Pronouncement</t>
  </si>
  <si>
    <t>Recently Issued Accounting Pronouncements
There are no recently issued accounting pronouncements that are
applicable under liquidation basis accounting.
Recently Adopted Accounting Pronouncements
None.</t>
  </si>
  <si>
    <t>Liability for Estimated Costs in Excess of Estimated Receipts During Liquidation (Tables)</t>
  </si>
  <si>
    <t>Summary of Accrued Revenues and Expenses Expected to Earned or Incurred During Liquidation</t>
  </si>
  <si>
    <t>At December 31, 2018 and 2017, the Company accrued the
following revenues and expenses expected to be earned or incurred
during liquidation (in thousands):
2018 2017
Rents and reimbursements $
— $ 1,955
Hotel revenues
— 11,769
Property operating expenses
— 1,930
Hotel operating expense
— (10,487 )
Interest expense
— (1,779 )
General and administrative expenses (3,208 ) (11,137 )
Capital expenditures
— (920 )
Sales costs
— (18,559 )
Liability for estimated costs in excess of estimated receipts
during liquidation $ (3,208 ) $ (27,228 )</t>
  </si>
  <si>
    <t>Schedule of Changes in Liability for Estimated Costs in Excess of Estimated Receipts During Liquidation</t>
  </si>
  <si>
    <t>The change in the liability for estimated costs in excess of
estimated receipts during liquidation as of December 31, 2018
and 2017 is as follows (in thousands):
January 1, 2018 Net Change Remeasurement Consolidation Deconsolidation December 31, 2018
Assets:
Estimated net inflows from investments in real estate $ 3,920 $ (8,412 ) $ 4,492 $
— $
— $
—
Liabilities:
Sales costs (18,559 ) 18,156 403
—
—
—
Corporate expenditures (12,589 ) 11,075 (1,694 )
—
— (3,208 )
(31,148 ) 29,231 (1,291 )
—
— (3,208 )
Total liability for estimated costs in excess of estimated receipts
during liquidation $ (27,228 ) $ 20,819 $ 3,201 $
— $
— $ (3,208 )
(1)
Represents changes in cash, restricted cash, accounts
receivable, accounts payable and accrued expenses as a result of
the Company’s operating activities for the year ended
December 31, 2018.
January 1, 2017 Net Change Remeasurement Consolidation Deconsolidation December 31, 2017
Assets:
Estimated net inflows from investments in real estate $ 58,303 $ 18,315 $ (72,190 ) $ (1,572 ) $ 1,064 $ 3,920
Liabilities:
Sales costs (69,524 ) 46,752 4,052 (57,334 ) 57,495 (18,559 )
Corporate expenditures (67,360 ) 64,638 (9,867 )
—
— (12,589 )
(136,884 ) 111,390 (5,815 ) (57,334 ) 57,495 (31,148 )
Total liability for estimated costs in excess of estimated receipts
during liquidation $ (78,581 ) $ 129,705 $ (78,005 ) $ (58,906 ) $ 58,559 $ (27,228 )
(1)
Represents changes in cash, restricted cash, accounts
receivable, accounts payable and accrued expenses as a result of
the Company’s operating activities for the year ended
December 31, 2017.
(2)
Represents adjustments necessary to reflect the
consolidation of Worldwide Plaza following the Company’s
acquisition of an additional 49.9% equity interest on June 1,
2017. (See Note 7).
(3)
Represents adjustments necessary to reflect the
deconsolidation of Worldwide Plaza following the Company’s
sale of 48.7% of its equity interest on October 18, 2017. (See
Note 7).</t>
  </si>
  <si>
    <t>Net Assets in Liquidation (Tables)</t>
  </si>
  <si>
    <t>Reconciliation of Equity under Going Concern Basis of Accounting</t>
  </si>
  <si>
    <t>The following is a reconciliation of Total Equity under the going
concern basis of accounting as of December 31, 2016 to net
assets in liquidation presented on an undiscounted basis under the
liquidation basis of accounting as of January 1, 2017 (in
thousands):
Total Equity as of December 31, 2016 $ 941,669
Increase due to estimated net realizable value of investments in
real estate 382,985
Increase due to estimated net realizable value of investments in
unconsolidated joint venture 319,548
Decrease due to write off of unbilled rent receivables (52,620 )
Increase due to write off of market lease intangibles 65,187
Decrease due to write-off (25,262 )
Liability for estimated costs in excess of estimated receipts
during liquidation (78,581 )
Adjustment to reflect the change to the liquidation basis of
accounting 611,257
Estimated value of net assets in liquidation as of January 1,
2017 $</t>
  </si>
  <si>
    <t>Real Estate Investments (Tables)</t>
  </si>
  <si>
    <t>Schedule of Annualized Rental Income by Major Tenants</t>
  </si>
  <si>
    <t>The following table lists the tenants whose annualized cash rent
represented greater than 10% of total annualized cash rent as of
December 31, 2018, 2017 and 2016, including annualized cash
rent related to the Company’s unconsolidated joint
venture:
December 31,
Property Portfolio Tenant 2018 2017 2016
Worldwide Plaza [1]
Cravath, Swaine &amp; Moore, LLP 46 % 17 % 16 %
Worldwide Plaza [1]
Nomura Holdings America, Inc. 31 % 11 % 11 %
[1]
For 2018 and 2017, annualized cash rent reflects the
Company’s 50.1% pro rata share of rent generated by Worldwide
Plaza.</t>
  </si>
  <si>
    <t>Investment in Unconsolidated Joint Venture (Tables)</t>
  </si>
  <si>
    <t>Condensed Balance Sheet</t>
  </si>
  <si>
    <t>The condensed balance sheets as of December 31, 2018 and 2017
for Worldwide Plaza are as follows:
December 31,
(In thousands) 2018 2017
Real estate assets, at cost $ 825,516 $ 825,310
Less accumulated depreciation and amortization (212,862 ) (185,377 )
Total real estate assets, net 612,654 639,933
Cash and cash equivalents 31,368 15,964
Other assets 158,292 161,285
Total assets $ 802,314 $ 817,182
Debt $ 1,225,201 $ 1,197,084
Other liabilities 139,619 142,251
Total liabilities 1,364,820 1,339,335
Deficit (562,506 ) (522,153 )
Total liabilities and deficit $ 802,314 $ 817,182</t>
  </si>
  <si>
    <t>Condensed Income Statement</t>
  </si>
  <si>
    <t>The condensed statements of operations for the years ended December
2018, 2017 and 2016 for Worldwide Plaza are as follows:
December 31,
(In thousands) 2018 2017 2016
Rental income $ 140,888 $ 137,181 $ 135,571
Operating expenses:
Operating expenses 61,205 57,374 53,007
Depreciation and amortization 31,468 27,935 28,223
Total operating expenses 92,673 85,309 81,230
Operating income 48,215 51,872 54,341
Interest expense (73,804 ) (70,269 ) (61,669 )
Prepayment and defeasance of mortgage
— (108,090 )
—
Net loss allocated to non-controlling (23,717 ) (22,126 ) (20,695 )
Net income (loss) $ (1,872 ) $ (104,361 ) $ 13,367
Net income (loss) related to Worldwide Plaza includes the
Company’s preferred return, the Company’s pro rata
share of Worldwide Plaza net income (loss) to members and
amortization of the basis difference. The following table presents
the components of the income (loss) related to the Company’s
investment in Worldwide Plaza for the periods presented, which is
included in income (loss) from unconsolidated joint venture on the
consolidated statements of operations and comprehensive loss.
(In thousands) December 31,
Company’s preferred return $ 15,948
Company’s share of net loss from Worldwide Plaza (1,262 )
Amortization of basis difference (11,962 )
Company’s income (loss) from Worldwide Plaza $ 2,724</t>
  </si>
  <si>
    <t>Mortgage Notes Payable (Tables)</t>
  </si>
  <si>
    <t>Schedule of Mortgage Notes Payable</t>
  </si>
  <si>
    <t>The Company’s mortgage notes payable as of December 31,
2018 and 2017 consist of the following (in thousands):
Outstanding Loan Amount
Portfolio December 31, December 31,
Mortgage Loan (1) $
— $ 176,246
1100 Kings Highway (2)
— 20,200
Design Center (2)
— 19,048
Mortgage notes payable, gross principal amount $
— $ 215,494
(1)
Loan was repaid on April 19, 2018. All properties
have been released as collateral.
(2)
Loans were paid off in connection with the sale of the
property.</t>
  </si>
  <si>
    <t>Related Party Transactions and Arrangements (Tables)</t>
  </si>
  <si>
    <t>Winthrop Advisor and its Affiliates [Member]</t>
  </si>
  <si>
    <t>Schedule of Amount Incurred and Paid in Connection With Operation Related Services</t>
  </si>
  <si>
    <t>The following table details amounts incurred by the Company to the
Winthrop Advisor and its affiliates in connection with the
operations related services described above for the periods
presented and any amounts payable to or due from the Winthrop
Advisor as of the dates specified:
Year Ended Payable as of
(In thousands) 2018 2017 2018 2017
Asset management fees $ 2,628 $ 8,008 $
— $
—
Property management fees 42 479
— 17
Reimbursements 467
—
—
—
Total related party operational fees $ 3,137 $ 8,487 $
— $ 17</t>
  </si>
  <si>
    <t>Former Advisor and its Affiliates [Member]</t>
  </si>
  <si>
    <t>The following table details amounts incurred and paid by the
Company to, and amounts waived by, the Former Advisor and its
affiliates in connection with the operations related services
described above for the periods presented and any amounts payable
to or due from the Former Advisor as of the dates specified:
Year Ended December 31,
2017 2016
(In thousands) Incurred Waived Incurred Waived
Asset management fees $ 2,339 $
— $ 12,293 $
—
Transfer agent and other professional fees 414
— 2,862
—
Property management fees 560
— 2,046 994
Total related party operational fees and reimbursements $ 3,313 $
— $ 17,201 $ 994</t>
  </si>
  <si>
    <t>Share-Based Compensation (Tables)</t>
  </si>
  <si>
    <t>Schedule of Restricted Share Award Activity</t>
  </si>
  <si>
    <t>The following table displays restricted share award activity during
the years ended December 31, 2018, 2017 and 2016:
Number of Weighted-Average
Unvested, December 31, 2016 26,878 105.00
Vested (17,751 ) 104.50
Forfeited (2,299 ) 103.00
Unvested, December 31, 2017 6,828 103.20
Vested (6,828 ) 103.20
Forfeited
—
—
Unvested, December 31, 2018
—</t>
  </si>
  <si>
    <t>Accumulated Other Comprehensive Income (Loss) (Tables)</t>
  </si>
  <si>
    <t>Schedule of Accumulated Other Comprehensive Income (Loss)</t>
  </si>
  <si>
    <t>The following table illustrates the changes in accumulated other
comprehensive income (loss) as of and for the periods
indicated:
Unrealized Gains on Available-for-Sale
Change in Unrealized
Total Accumulated
Balance, December 31, 2015 $
— $ (1,237 ) $ (1,237 )
Other comprehensive loss, before reclassifications
— (742 ) (742 )
Amounts reclassified from accumulated other comprehensive income
(loss)
— 1,266 1,266
Net current-period other comprehensive income
— 524 524
Balance, December 31, 2016 $
— $ (713 ) $ (713 )</t>
  </si>
  <si>
    <t>Earnings Per Share (Tables)</t>
  </si>
  <si>
    <t>Summary of Basic and Diluted Net Loss Per Share Computations</t>
  </si>
  <si>
    <t>The following is a summary of the basic and diluted net loss per
share computations for the periods presented:
(In thousands, except share and per share data)
December 31, 2016
Basic and diluted net loss attributable to stockholders $ (82,526 )
Weighted average shares outstanding, basic and diluted 16,494,946
Net loss per share attributable to stockholders, basic and
diluted $ (5.00 )</t>
  </si>
  <si>
    <t>Schedule of Antidilutive Securities Excluded from Computation of Earnings Per Share</t>
  </si>
  <si>
    <t>The Company had the following common share equivalents for the
periods presented, which were excluded from the calculation of
diluted loss per share attributable to stockholders as the effect
would have been anti-dilutive:
December 31, 2016
Unvested restricted shares 26,878
OP units 84,166
LTIP units 770,784
Total anti-dilutive common share equivalents 881,828</t>
  </si>
  <si>
    <t>Quarterly Results (Unaudited) (Tables)</t>
  </si>
  <si>
    <t>Schedule of Quarterly Financial Information</t>
  </si>
  <si>
    <t>Presented below is a summary of the unaudited quarterly financial
information for the year ended December 31, 2016:
Quarters Ended
(In thousands, except share and per share data) March 31, June 30, September 30, December 31,
Total revenues $ 36,709 $ 39,923 $ 41,260 $ 42,382
Basic and diluted net income (loss) attributable to
stockholders $ 487 $ (11,540 ) $ (45,267 ) $ (26,202 )
Weighted average shares outstanding, basic and diluted 16,382,261 16,483,587 16,538,407 16,569,201
Net income (loss) per share attributable to stockholders, basic and
diluted $
— $ (0.70 ) $ (2.70 ) $ (1.60 )</t>
  </si>
  <si>
    <t>Organization - Additional Information (Detail) - Liquidation Value [Member] $ in Millions</t>
  </si>
  <si>
    <t>1 Months Ended</t>
  </si>
  <si>
    <t>Mar. 31, 2018</t>
  </si>
  <si>
    <t>Dec. 31, 2018USD ($)ft²Investment</t>
  </si>
  <si>
    <t>Organization [Line Items]</t>
  </si>
  <si>
    <t>Reverse stock split description</t>
  </si>
  <si>
    <t>1-for-10 reverse stock split</t>
  </si>
  <si>
    <t>Reverse Stock split ratio</t>
  </si>
  <si>
    <t>WWP Holdings Llc [Member]</t>
  </si>
  <si>
    <t>Area of investments | ft²</t>
  </si>
  <si>
    <t>Occupancy percentage</t>
  </si>
  <si>
    <t>96.50%</t>
  </si>
  <si>
    <t>Number of investments | Investment</t>
  </si>
  <si>
    <t>Ownership percentage</t>
  </si>
  <si>
    <t>50.10%</t>
  </si>
  <si>
    <t>Cash reserve utilized for improvements | $</t>
  </si>
  <si>
    <t>Supplier Concentration Risk [Member] | Composition of Real Estate Portfolio [Member] | Office Building [Member] | WWP Holdings Llc [Member]</t>
  </si>
  <si>
    <t>Concentration risk percent</t>
  </si>
  <si>
    <t>88.00%</t>
  </si>
  <si>
    <t>Supplier Concentration Risk [Member] | Composition of Real Estate Portfolio [Member] | Retail Site [Member] | WWP Holdings Llc [Member]</t>
  </si>
  <si>
    <t>5.00%</t>
  </si>
  <si>
    <t>Supplier Concentration Risk [Member] | Composition of Real Estate Portfolio [Member] | Parking Garage [Member] | WWP Holdings Llc [Member]</t>
  </si>
  <si>
    <t>7.00%</t>
  </si>
  <si>
    <t>Summary of Significant Accounting Policies - Additional Information (Detail) $ in Millions</t>
  </si>
  <si>
    <t>10 Months Ended</t>
  </si>
  <si>
    <t>Nov. 07, 2018</t>
  </si>
  <si>
    <t>Dec. 31, 2018USD ($)Segment</t>
  </si>
  <si>
    <t>Dec. 31, 2017USD ($)</t>
  </si>
  <si>
    <t>Oct. 18, 2017</t>
  </si>
  <si>
    <t>New Accounting Pronouncements or Change in Accounting Principle [Line Items]</t>
  </si>
  <si>
    <t>Impairment charge</t>
  </si>
  <si>
    <t>Money market funds</t>
  </si>
  <si>
    <t>Contingent rental revenue</t>
  </si>
  <si>
    <t>Taxable Income, Percent Distributed</t>
  </si>
  <si>
    <t>100.00%</t>
  </si>
  <si>
    <t>Valuation allowance</t>
  </si>
  <si>
    <t>Estimated tax rate</t>
  </si>
  <si>
    <t>45.00%</t>
  </si>
  <si>
    <t>Number of reportable segments | Segment</t>
  </si>
  <si>
    <t>Building [Member]</t>
  </si>
  <si>
    <t>Fixtures useful life</t>
  </si>
  <si>
    <t>40 years</t>
  </si>
  <si>
    <t>Land Improvements [Member]</t>
  </si>
  <si>
    <t>15 years</t>
  </si>
  <si>
    <t>Domestic Tax Authority [Member]</t>
  </si>
  <si>
    <t>Operating loss carry forwards</t>
  </si>
  <si>
    <t>Minimum [Member] | Furniture and Fixtures [Member]</t>
  </si>
  <si>
    <t>5 years</t>
  </si>
  <si>
    <t>Maximum [Member] | Furniture and Fixtures [Member]</t>
  </si>
  <si>
    <t>7 years</t>
  </si>
  <si>
    <t>Liquidation Value [Member] | Worldwide Plaza [Member]</t>
  </si>
  <si>
    <t>Sale of equity method investment percentage</t>
  </si>
  <si>
    <t>48.70%</t>
  </si>
  <si>
    <t>Liquidation Value [Member] | Worldwide Plaza [Member] | Capital Improvement Reserve [Member]</t>
  </si>
  <si>
    <t>Liquidation Value [Member] | Escrow [Member]</t>
  </si>
  <si>
    <t>Liability for Estimated Costs in Excess of Estimated Receipts During Liquidation - Summary of Accrued Revenues and Expenses Expected to Earned or Incurred During Liquidation (Detail) - USD ($) $ in Thousands</t>
  </si>
  <si>
    <t>3 Months Ended</t>
  </si>
  <si>
    <t>Dec. 31, 2016</t>
  </si>
  <si>
    <t>Sep. 30, 2016</t>
  </si>
  <si>
    <t>Jun. 30, 2016</t>
  </si>
  <si>
    <t>Mar. 31, 2016</t>
  </si>
  <si>
    <t>Liquidation Basis Of Accounting [Line Items]</t>
  </si>
  <si>
    <t>Hotel Revenues</t>
  </si>
  <si>
    <t>Liquidation Value [Member]</t>
  </si>
  <si>
    <t>Rents and reimbursements</t>
  </si>
  <si>
    <t>Property operating expenses</t>
  </si>
  <si>
    <t>Hotel operating expense</t>
  </si>
  <si>
    <t>General and administrative expenses</t>
  </si>
  <si>
    <t>Sales costs</t>
  </si>
  <si>
    <t>Liability for Estimated Costs in Excess of Estimated Receipts During Liquidation - Schedule of Changes in Liability for Estimated Costs in Excess of Estimated Receipts During Liquidation (Detail) - Liquidation Value [Member] - USD ($) $ in Thousands</t>
  </si>
  <si>
    <t>Business Acquisition [Line Items]</t>
  </si>
  <si>
    <t>Liability for estimated costs in excess of estimated receipts during liquidation, beginning balance</t>
  </si>
  <si>
    <t>Net Change in Working Capital</t>
  </si>
  <si>
    <t>Remeasurement of Assets and Liabilities</t>
  </si>
  <si>
    <t>Consolidation</t>
  </si>
  <si>
    <t>Deconsolidation</t>
  </si>
  <si>
    <t>Liability for estimated costs in excess of estimated receipts during liquidation, ending balance</t>
  </si>
  <si>
    <t>Assets [Member]</t>
  </si>
  <si>
    <t>Estimated net inflows from investments in real estate</t>
  </si>
  <si>
    <t>Estimated net inflows from investments in real estate, ending balance</t>
  </si>
  <si>
    <t>Liability [Member]</t>
  </si>
  <si>
    <t>Total liability for estimated costs, beginning balance</t>
  </si>
  <si>
    <t>Total liability for estimated costs, ending balance</t>
  </si>
  <si>
    <t>Liability [Member] | Sales Costs [Member]</t>
  </si>
  <si>
    <t>Liability [Member] | Corporate Expenditures [Member]</t>
  </si>
  <si>
    <t>Liability for Estimated Costs in Excess of Estimated Receipts During Liquidation - Schedule of Changes in Liability for Estimated Costs in Excess of Estimated Receipts During Liquidation (Parenthetical) (Detail) - Worldwide Plaza [Member]</t>
  </si>
  <si>
    <t>Jun. 01, 2017</t>
  </si>
  <si>
    <t>Oct. 30, 2013</t>
  </si>
  <si>
    <t>48.90%</t>
  </si>
  <si>
    <t>Acquisition of an additional equity interest</t>
  </si>
  <si>
    <t>49.90%</t>
  </si>
  <si>
    <t>98.80%</t>
  </si>
  <si>
    <t>Net Assets in Liquidation - Reconciliation of Equity under Going Concern Basis of Accounting (Detail) - USD ($) $ in Thousands</t>
  </si>
  <si>
    <t>Jan. 01, 2017</t>
  </si>
  <si>
    <t>Dec. 31, 2015</t>
  </si>
  <si>
    <t>Net Assets In Liquidation [Line Items]</t>
  </si>
  <si>
    <t>Total Equity as of December 31, 2016</t>
  </si>
  <si>
    <t>Increase due to estimated net realizable value of investments in real estate</t>
  </si>
  <si>
    <t>Increase due to estimated net realizable value of investments in unconsolidated joint venture</t>
  </si>
  <si>
    <t>Decrease due to write off of unbilled rent receivables</t>
  </si>
  <si>
    <t>Increase due to write off of market lease intangibles</t>
  </si>
  <si>
    <t>Decrease due to write-off of assets and liabilities</t>
  </si>
  <si>
    <t>Adjustment to reflect the change to the liquidation basis of accounting</t>
  </si>
  <si>
    <t>Estimated value of net assets in liquidation as of January 1, 2017</t>
  </si>
  <si>
    <t>Net Assets in Liquidation - Additional Information (Detail) - Liquidation Value [Member] - USD ($) $ / shares in Units, $ in Thousands</t>
  </si>
  <si>
    <t>Dec. 30, 2018</t>
  </si>
  <si>
    <t>Increase (decrease) in net assets subject to liquidation</t>
  </si>
  <si>
    <t>Liquidating distribution to common stockholders</t>
  </si>
  <si>
    <t>Difference between estimated liquidation values and actual sale prices</t>
  </si>
  <si>
    <t>Revised estimated liquidation value</t>
  </si>
  <si>
    <t>Revised estimated costs, including defeasance costs</t>
  </si>
  <si>
    <t>Adjustments for closing costs, debt costs and holding periods</t>
  </si>
  <si>
    <t>Liquidating distributions per common share</t>
  </si>
  <si>
    <t>Viceroy Management Agreement [Member]</t>
  </si>
  <si>
    <t>Release of liability</t>
  </si>
  <si>
    <t>Remeasurement [Member]</t>
  </si>
  <si>
    <t>Worldwide Plaza [Member]</t>
  </si>
  <si>
    <t>Liquidation value of property</t>
  </si>
  <si>
    <t>Common stock, shares outstanding</t>
  </si>
  <si>
    <t>Real Estate Investments - Additional Information (Detail) - USD ($) $ in Thousands</t>
  </si>
  <si>
    <t>Oct. 04, 2018</t>
  </si>
  <si>
    <t>May 01, 2018</t>
  </si>
  <si>
    <t>Apr. 19, 2018</t>
  </si>
  <si>
    <t>Feb. 16, 2018</t>
  </si>
  <si>
    <t>Feb. 14, 2018</t>
  </si>
  <si>
    <t>Feb. 06, 2018</t>
  </si>
  <si>
    <t>Jan. 10, 2018</t>
  </si>
  <si>
    <t>Jan. 05, 2018</t>
  </si>
  <si>
    <t>Dec. 19, 2017</t>
  </si>
  <si>
    <t>Nov. 06, 2017</t>
  </si>
  <si>
    <t>Oct. 11, 2017</t>
  </si>
  <si>
    <t>Aug. 07, 2017</t>
  </si>
  <si>
    <t>Jun. 30, 2018</t>
  </si>
  <si>
    <t>Sep. 30, 2017</t>
  </si>
  <si>
    <t>Jun. 30, 2017</t>
  </si>
  <si>
    <t>Real Estate Properties [Line Items]</t>
  </si>
  <si>
    <t>245-249 West 17th Street and 218 West 18th Street [Member]</t>
  </si>
  <si>
    <t>Proceeds from sale of property</t>
  </si>
  <si>
    <t>Aggregate face amount</t>
  </si>
  <si>
    <t>Payment of debt</t>
  </si>
  <si>
    <t>Net proceeds from payment of debt</t>
  </si>
  <si>
    <t>229 West 36th Street and 256 West 38th Street [Member]</t>
  </si>
  <si>
    <t>229 West 36th Street and 256 West 38th Street [Member] | Mortgages [Member]</t>
  </si>
  <si>
    <t>1440 Broadway [Member]</t>
  </si>
  <si>
    <t>1440 Broadway [Member] | Mortgages [Member]</t>
  </si>
  <si>
    <t>Liquidation Value [Member] | 333 West 34th Street [Member]</t>
  </si>
  <si>
    <t>Liquidation Value [Member] | 350 West 42nd Street [Member]</t>
  </si>
  <si>
    <t>Liquidation Value [Member] | One Jackson Sq [Member]</t>
  </si>
  <si>
    <t>Liquidation Value [Member] | 2091 Coney Island Avenue [Member]</t>
  </si>
  <si>
    <t>Liquidation Value [Member] | 306 East 61st Street [Member]</t>
  </si>
  <si>
    <t>Liquidation Value [Member] | 306 East 61st Street [Member] | Mortgages [Member]</t>
  </si>
  <si>
    <t>Liquidation Value [Member] | 350 Bleecker Street [Member]</t>
  </si>
  <si>
    <t>Net proceeds from sale of property</t>
  </si>
  <si>
    <t>Sale completion date</t>
  </si>
  <si>
    <t>Apr. 19,
		2018</t>
  </si>
  <si>
    <t>Liquidation Value [Member] | 350 Bleecker Street [Member] | Mortgages [Member]</t>
  </si>
  <si>
    <t>Liquidation Value [Member] | 2067 - 2073 Coney Island Avenue [Member]</t>
  </si>
  <si>
    <t>Liquidation Value [Member] | 416 Washington Street [Member]</t>
  </si>
  <si>
    <t>Liquidation Value [Member] | 416 Washington Street [Member] | Mortgages [Member]</t>
  </si>
  <si>
    <t>Liquidation Value [Member] | Centurion Parking Garage [Member]</t>
  </si>
  <si>
    <t>Liquidation Value [Member] | 50 Varick Street Office Property [Member]</t>
  </si>
  <si>
    <t>Liquidation Value [Member] | 50 Varick Street Office Property [Member] | Mortgages [Member]</t>
  </si>
  <si>
    <t>Customer Concentration Risk [Member] | Liquidation Value [Member] | Sales Revenue, Services, Net [Member] | Minimum [Member]</t>
  </si>
  <si>
    <t>Major tenant rental income, as a percentage of total annualized rental income</t>
  </si>
  <si>
    <t>10.00%</t>
  </si>
  <si>
    <t>1100 Kings Highway [Member] | Liquidation Value [Member] | 2091 Coney Island Avenue [Member] | Mortgages [Member]</t>
  </si>
  <si>
    <t>1100 Kings Highway [Member] | Liquidation Value [Member] | 2067 - 2073 Coney Island Avenue [Member] | Mortgages [Member]</t>
  </si>
  <si>
    <t>Disposal Group, Held-for-sale, Not Discontinued Operations [Member] | Viceroy Hotel [Member]</t>
  </si>
  <si>
    <t>Viceroy Hotel [Member]</t>
  </si>
  <si>
    <t>Estimated liquidation value</t>
  </si>
  <si>
    <t>Viceroy Hotel [Member] | Contract for Sale [Member]</t>
  </si>
  <si>
    <t>Agreement purchase price</t>
  </si>
  <si>
    <t>Real Estate Investments - Schedule of Annualized Rental Income by Major Tenants (Detail) - Worldwide Plaza [Member]</t>
  </si>
  <si>
    <t>Revenue, Major Customer [Line Items]</t>
  </si>
  <si>
    <t>Percentage of total annualized rental income</t>
  </si>
  <si>
    <t>Cravath, Swaine &amp; Moore LLP [Member] | Liquidation Value [Member]</t>
  </si>
  <si>
    <t>46.00%</t>
  </si>
  <si>
    <t>17.00%</t>
  </si>
  <si>
    <t>16.00%</t>
  </si>
  <si>
    <t>Nomura Holdings America, Inc [Member] | Liquidation Value [Member]</t>
  </si>
  <si>
    <t>31.00%</t>
  </si>
  <si>
    <t>11.00%</t>
  </si>
  <si>
    <t>Real Estate Investments - Schedule of Annualized Rental Income by Major Tenants (Parenthetical) (Detail)</t>
  </si>
  <si>
    <t>Investment in Unconsolidated Joint Venture - Additional Information (Detail) - USD ($) $ in Thousands</t>
  </si>
  <si>
    <t>Schedule of Equity Method Investments [Line Items]</t>
  </si>
  <si>
    <t>Cash received from sale and excess proceeds from financing</t>
  </si>
  <si>
    <t>Aggregate cost</t>
  </si>
  <si>
    <t>Agreed upon value</t>
  </si>
  <si>
    <t>Notes payable</t>
  </si>
  <si>
    <t>Debt refinance amount</t>
  </si>
  <si>
    <t>Defeasance and prepayment costs</t>
  </si>
  <si>
    <t>Reserved amount</t>
  </si>
  <si>
    <t>Debt blended rate</t>
  </si>
  <si>
    <t>3.98%</t>
  </si>
  <si>
    <t>Maturity date</t>
  </si>
  <si>
    <t>2027-11</t>
  </si>
  <si>
    <t>Property selling percentage</t>
  </si>
  <si>
    <t>Option to purchase percentage of property</t>
  </si>
  <si>
    <t>Property purchase option period</t>
  </si>
  <si>
    <t>45 days</t>
  </si>
  <si>
    <t>Re-offer property selling percentage</t>
  </si>
  <si>
    <t>92.50%</t>
  </si>
  <si>
    <t>Worldwide Plaza [Member] | SL Green Realty Corp. and RXR Realty LLC [Member]</t>
  </si>
  <si>
    <t>Additional acquire percentage</t>
  </si>
  <si>
    <t>Purchase obligation</t>
  </si>
  <si>
    <t>Joint venture partner's right to maintain minimum ownership percentage</t>
  </si>
  <si>
    <t>1.20%</t>
  </si>
  <si>
    <t>Investment in Unconsolidated Joint Venture - Consolidated Balance Sheet (Detail) - Worldwide Plaza [Member] - USD ($) $ in Thousands</t>
  </si>
  <si>
    <t>Real estate assets, at cost</t>
  </si>
  <si>
    <t>Less accumulated depreciation and amortization</t>
  </si>
  <si>
    <t>Total real estate assets, net</t>
  </si>
  <si>
    <t>Other assets</t>
  </si>
  <si>
    <t>Debt</t>
  </si>
  <si>
    <t>Other liabilities</t>
  </si>
  <si>
    <t>Deficit</t>
  </si>
  <si>
    <t>Total liabilities and deficit</t>
  </si>
  <si>
    <t>Investment in Unconsolidated Joint Venture - Condensed Income Statement (Detail) - USD ($) $ in Thousands</t>
  </si>
  <si>
    <t>Operating expenses</t>
  </si>
  <si>
    <t>Operating income</t>
  </si>
  <si>
    <t>Net loss allocated to non-controlling interest</t>
  </si>
  <si>
    <t>Net income (loss)</t>
  </si>
  <si>
    <t>Company's share of net loss from Worldwide Plaza</t>
  </si>
  <si>
    <t>Company's income (loss) from Worldwide Plaza</t>
  </si>
  <si>
    <t>Rental income</t>
  </si>
  <si>
    <t>Prepayment and defeasance of mortgage</t>
  </si>
  <si>
    <t>Company's preferred return</t>
  </si>
  <si>
    <t>Amortization of basis difference</t>
  </si>
  <si>
    <t>Mortgage Notes Payable - Additional Information (Detail) - USD ($) $ in Thousands</t>
  </si>
  <si>
    <t>Dec. 20, 2016</t>
  </si>
  <si>
    <t>Debt Instrument [Line Items]</t>
  </si>
  <si>
    <t>Outstanding loan amount</t>
  </si>
  <si>
    <t>Liquidation Value [Member] | Mortgages [Member]</t>
  </si>
  <si>
    <t>Mortgage Loan [Member] | Mortgages [Member]</t>
  </si>
  <si>
    <t>Mortgage Loan [Member] | Liquidation Value [Member] | Mortgages [Member]</t>
  </si>
  <si>
    <t>Mezzanine Loan [Member] | Mortgages [Member]</t>
  </si>
  <si>
    <t>Mortgage Notes Payable - Schedule of Mortgage Notes Payable (Detail) - Liquidation Value [Member] - USD ($) $ in Thousands</t>
  </si>
  <si>
    <t>Mortgages [Member]</t>
  </si>
  <si>
    <t>Mortgages [Member] | Mortgage Loan [Member]</t>
  </si>
  <si>
    <t>Mortgages [Member] | 1100 Kings Highway [Member]</t>
  </si>
  <si>
    <t>Mortgages [Member] | Design Center [Member]</t>
  </si>
  <si>
    <t>Interest Rate Derivatives and Hedging Activities - Additional Information (Detail)</t>
  </si>
  <si>
    <t>Jan. 01, 2017USD ($)</t>
  </si>
  <si>
    <t>Derivative [Line Items]</t>
  </si>
  <si>
    <t>Derivative financial instruments</t>
  </si>
  <si>
    <t>Common Stock - Additional Information (Detail)</t>
  </si>
  <si>
    <t>Jan. 03, 2017shares</t>
  </si>
  <si>
    <t>Dec. 31, 2018$ / sharesshares</t>
  </si>
  <si>
    <t>Dec. 31, 2017$ / sharesshares</t>
  </si>
  <si>
    <t>Class of Stock [Line Items]</t>
  </si>
  <si>
    <t>Aggregate liquidating distributions per share | $ / shares</t>
  </si>
  <si>
    <t>Liquidation Value [Member] | Common Stock [Member]</t>
  </si>
  <si>
    <t>Common stock shares outstanding</t>
  </si>
  <si>
    <t>Liquidation Value [Member] | Operating Partnership Unit [Member]</t>
  </si>
  <si>
    <t>Shares redeemed</t>
  </si>
  <si>
    <t>Outstanding units</t>
  </si>
  <si>
    <t>Liquidation Value [Member] | LTIP Units [Member]</t>
  </si>
  <si>
    <t>Outstanding units vested</t>
  </si>
  <si>
    <t>Liquidation Value [Member] | Conversion To Operating Partnership Units [Member] | Common Stock [Member]</t>
  </si>
  <si>
    <t>Shares issued</t>
  </si>
  <si>
    <t>Related Party Transactions and Arrangements - Additional Information (Detail) - USD ($)</t>
  </si>
  <si>
    <t>Feb. 28, 2017</t>
  </si>
  <si>
    <t>Jan. 03, 2017</t>
  </si>
  <si>
    <t>Mar. 31, 2017</t>
  </si>
  <si>
    <t>Sep. 30, 2018</t>
  </si>
  <si>
    <t>Mar. 07, 2017</t>
  </si>
  <si>
    <t>Mar. 01, 2017</t>
  </si>
  <si>
    <t>Dec. 21, 2016</t>
  </si>
  <si>
    <t>Advisor [Member]</t>
  </si>
  <si>
    <t>Related Party Transaction [Line Items]</t>
  </si>
  <si>
    <t>Fees paid to related parties</t>
  </si>
  <si>
    <t>Total reimbursements of costs and expense</t>
  </si>
  <si>
    <t>Escrow deposit for Advisor bonuses</t>
  </si>
  <si>
    <t>Escrow account amount disbursed</t>
  </si>
  <si>
    <t>Advisor [Member] | Contract Sales Price [Member]</t>
  </si>
  <si>
    <t>Real estate commission earned by related party</t>
  </si>
  <si>
    <t>2.00%</t>
  </si>
  <si>
    <t>Advisor [Member] | Brokerage Commission Fees [Member] | Contract Sales Price [Member]</t>
  </si>
  <si>
    <t>50.00%</t>
  </si>
  <si>
    <t>Advisor [Member] | Real Estate Commissions [Member] | Contract Sales Price [Member]</t>
  </si>
  <si>
    <t>6.00%</t>
  </si>
  <si>
    <t>Cost reimbursed as compensation</t>
  </si>
  <si>
    <t>Liquidation Value [Member] | Advisor [Member]</t>
  </si>
  <si>
    <t>Asset management fees as a percentage of benchmark</t>
  </si>
  <si>
    <t>0.50%</t>
  </si>
  <si>
    <t>Cost of assets maximum</t>
  </si>
  <si>
    <t>Liquidation Value [Member] | Advisor [Member] | Average Invested Assets [Member]</t>
  </si>
  <si>
    <t>Asset management fees earned above</t>
  </si>
  <si>
    <t>0.40%</t>
  </si>
  <si>
    <t>Liquidation Value [Member] | Advisor [Member] | Gross Revenue, Multi-tenant Properties [Member]</t>
  </si>
  <si>
    <t>Property management fees as a percentage of benchmark</t>
  </si>
  <si>
    <t>4.00%</t>
  </si>
  <si>
    <t>Liquidation Value [Member] | Advisor [Member] | Gross Revenue, Multi-tenant Properties [Member] | Maximum [Member]</t>
  </si>
  <si>
    <t>Oversight fees as a percentage of benchmark</t>
  </si>
  <si>
    <t>1.00%</t>
  </si>
  <si>
    <t>Liquidation Value [Member] | Advisor [Member] | Advisory and Consulting Fee [Member]</t>
  </si>
  <si>
    <t>Liquidation Value [Member] | Advisor [Member] | Post Liquidation Date Agreement Monthly Supplemental Fee [Member]</t>
  </si>
  <si>
    <t>Liquidation Value [Member] | Advisor [Member] | Post Liquidation Date Agreement Quarterly Supplemental Fee [Member]</t>
  </si>
  <si>
    <t>Liquidation Value [Member] | Advisor [Member] | Pre Liquidation Date Agreement Quarterly Supplemental Fee [Member]</t>
  </si>
  <si>
    <t>Liquidation Value [Member] | Service Provider and Affiliates [Member]</t>
  </si>
  <si>
    <t>0.325%</t>
  </si>
  <si>
    <t>0.25%</t>
  </si>
  <si>
    <t>Incentive fee, percentage of excess of hurdle amount</t>
  </si>
  <si>
    <t>Hurdle amount (in dollars per share)</t>
  </si>
  <si>
    <t>Property management fees as a percentage of gross revenue</t>
  </si>
  <si>
    <t>1.75%</t>
  </si>
  <si>
    <t>Liquidation Value [Member] | Winthrop Advisor and its Affiliates [Member]</t>
  </si>
  <si>
    <t>Asset management fees and compensation reimbursements payable</t>
  </si>
  <si>
    <t>Liquidation Value [Member] | Winthrop Advisor and its Affiliates [Member] | Asset Management Fees [Member]</t>
  </si>
  <si>
    <t>Liquidation Value [Member] | Affiliated Entity [Member] | Viceroy Hotel [Member]</t>
  </si>
  <si>
    <t>Hotel revenues</t>
  </si>
  <si>
    <t>Related Party Transactions and Arrangements - Schedule of Amount Incurred and Paid in Connection With Operation Related Services (Detail) - USD ($) $ in Thousands</t>
  </si>
  <si>
    <t>Expenses incurred</t>
  </si>
  <si>
    <t>Expenses waived</t>
  </si>
  <si>
    <t>Former Advisor and its Affiliates [Member] | Asset Management Fees [Member]</t>
  </si>
  <si>
    <t>Former Advisor and its Affiliates [Member] | Transfer Agent and Other Professional Fees [Member]</t>
  </si>
  <si>
    <t>Former Advisor and its Affiliates [Member] | Property Management Fees [Member]</t>
  </si>
  <si>
    <t>Liquidation Value [Member] | Former Advisor and its Affiliates [Member]</t>
  </si>
  <si>
    <t>Liquidation Value [Member] | Former Advisor and its Affiliates [Member] | Asset Management Fees [Member]</t>
  </si>
  <si>
    <t>Liquidation Value [Member] | Former Advisor and its Affiliates [Member] | Transfer Agent and Other Professional Fees [Member]</t>
  </si>
  <si>
    <t>Liquidation Value [Member] | Former Advisor and its Affiliates [Member] | Property Management Fees [Member]</t>
  </si>
  <si>
    <t>Payable</t>
  </si>
  <si>
    <t>Liquidation Value [Member] | Winthrop Advisor and its Affiliates [Member] | Property Management Fees [Member]</t>
  </si>
  <si>
    <t>Liquidation Value [Member] | Winthrop Advisor and its Affiliates [Member] | Reimbursements [Member]</t>
  </si>
  <si>
    <t>Share-Based Compensation - Additional Information (Detail) - USD ($) $ in Millions</t>
  </si>
  <si>
    <t>Apr. 15, 2017</t>
  </si>
  <si>
    <t>Apr. 15, 2016</t>
  </si>
  <si>
    <t>Apr. 15, 2015</t>
  </si>
  <si>
    <t>Apr. 15, 2014</t>
  </si>
  <si>
    <t>May 09, 2017</t>
  </si>
  <si>
    <t>Share-based Compensation Arrangement by Share-based Payment Award [Line Items]</t>
  </si>
  <si>
    <t>Non-cash compensation expense</t>
  </si>
  <si>
    <t>Performance Shares [Member] | LTIP Units [Member]</t>
  </si>
  <si>
    <t>OPP units issued</t>
  </si>
  <si>
    <t>New Multi-Year Outperformance Plan [Member]</t>
  </si>
  <si>
    <t>Company's market capitalization percentage</t>
  </si>
  <si>
    <t>One-Year Period [Member] | Performance Shares [Member] | New Multi-Year Outperformance Plan [Member]</t>
  </si>
  <si>
    <t>Granted</t>
  </si>
  <si>
    <t>Two-Year Period [Member] | Performance Shares [Member] | New Multi-Year Outperformance Plan [Member]</t>
  </si>
  <si>
    <t>Liquidation Value [Member] | Performance Shares [Member] | LTIP Units [Member]</t>
  </si>
  <si>
    <t>Issuance of shares of common stock remaining units</t>
  </si>
  <si>
    <t>Liquidation Value [Member] | Three -Year Period [Member] | Performance Shares [Member] | New Multi-Year Outperformance Plan [Member]</t>
  </si>
  <si>
    <t>Director [Member] | Liquidation Value [Member] | Unvested Restricted Shares [Member] | Restricted Share Plan [Member]</t>
  </si>
  <si>
    <t>Maximum percent of awards as a percent of total outstanding</t>
  </si>
  <si>
    <t>Vesting period</t>
  </si>
  <si>
    <t>3 years</t>
  </si>
  <si>
    <t>Vesting percentage</t>
  </si>
  <si>
    <t>33.30%</t>
  </si>
  <si>
    <t>Share-Based Compensation - Schedule of Restricted Share Award Activity (Detail) - Unvested Restricted Shares [Member] - Liquidation Value [Member] - Restricted Share Plan [Member] - $ / shares</t>
  </si>
  <si>
    <t>Number of Restricted Shares, Beginning balance</t>
  </si>
  <si>
    <t>Number of Restricted Shares, Vested</t>
  </si>
  <si>
    <t>Number of Restricted Shares, Forfeited</t>
  </si>
  <si>
    <t>Number of Restricted Shares, Ending balance</t>
  </si>
  <si>
    <t>Weighted-Average Issue Price, Beginning balance</t>
  </si>
  <si>
    <t>Weighted-Average Issue Price, Vested</t>
  </si>
  <si>
    <t>Weighted-Average Issue Price, Forfeited</t>
  </si>
  <si>
    <t>Weighted-Average Issue Price, Ending balance</t>
  </si>
  <si>
    <t>Accumulated Other Comprehensive Income (Loss) - Summary of Changes in Accumulated Other Comprehensive Income (Loss) (Detail) $ in Thousands</t>
  </si>
  <si>
    <t>Accumulated Other Comprehensive Income (Loss) [Line Items]</t>
  </si>
  <si>
    <t>Beginning Balance</t>
  </si>
  <si>
    <t>Other comprehensive loss, before reclassifications</t>
  </si>
  <si>
    <t>Amounts reclassified from accumulated other comprehensive income (loss)</t>
  </si>
  <si>
    <t>Net current-period other comprehensive income</t>
  </si>
  <si>
    <t>Ending Balance</t>
  </si>
  <si>
    <t>Change in Unrealized Gain (Loss) on Derivatives [Member]</t>
  </si>
  <si>
    <t>Total Accumuilated Other Income (Loss) [Member]</t>
  </si>
  <si>
    <t>Earnings Per Share - Summary of Basic and Diluted Net Loss Per Share Computations (Detail) - USD ($) $ / shares in Units, $ in Thousands</t>
  </si>
  <si>
    <t>Basic and diluted net loss attributable to stockholders</t>
  </si>
  <si>
    <t>Weighted average shares outstanding, basic and diluted</t>
  </si>
  <si>
    <t>Net loss per share attributable to stockholders, basic and diluted</t>
  </si>
  <si>
    <t>Earnings Per Share - Schedule of Antidilutive Securities Excluded from Computation of Earnings Per Share (Detail)</t>
  </si>
  <si>
    <t>Dec. 31, 2016shares</t>
  </si>
  <si>
    <t>Antidilutive Securities Excluded from Computation of Earnings Per Share [Line Items]</t>
  </si>
  <si>
    <t>Total anti-dilutive common share equivalents</t>
  </si>
  <si>
    <t>Unvested Restricted Shares [Member]</t>
  </si>
  <si>
    <t>Quarterly Results (Unaudited) - Schedule of Quarterly Financial Information (Detail) - USD ($) $ / shares in Units, $ in Thousands</t>
  </si>
  <si>
    <t>Total revenues</t>
  </si>
  <si>
    <t>Basic and diluted net income (loss) attributable to stockholders</t>
  </si>
  <si>
    <t>Net income (loss) per share attributable to stockholders, basic and diluted</t>
  </si>
  <si>
    <t>Schedule III Real Estate and Accumulated Depreciation - Changes in Accumulated Depreciation (Detail) - USD ($) $ in Thousands</t>
  </si>
  <si>
    <t>Real estate investments, at cost (including assets held for sale):</t>
  </si>
  <si>
    <t>Balance at beginning of year</t>
  </si>
  <si>
    <t>Dispositions</t>
  </si>
  <si>
    <t>Liquidation adjustment, net</t>
  </si>
  <si>
    <t>Balance at end of year</t>
  </si>
  <si>
    <t>Accumulated depreciation (including assets held for sale):</t>
  </si>
  <si>
    <t>Depreciation expense</t>
  </si>
  <si>
    <t>Liquidation adjustment</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C20" s="5" t="n">
        <v>16791769</v>
      </c>
    </row>
    <row r="21" spans="1:4">
      <c r="A21" s="4" t="s">
        <v>35</v>
      </c>
      <c r="D21" s="6" t="n">
        <v>24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7</v>
      </c>
      <c r="B1" s="2" t="s">
        <v>1</v>
      </c>
    </row>
    <row r="2" spans="1:2">
      <c r="B2" s="2" t="s">
        <v>2</v>
      </c>
    </row>
    <row r="3" spans="1:2">
      <c r="A3" s="3" t="s">
        <v>175</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1</v>
      </c>
      <c r="B1" s="2" t="s">
        <v>1</v>
      </c>
    </row>
    <row r="2" spans="1:2">
      <c r="B2" s="2" t="s">
        <v>2</v>
      </c>
    </row>
    <row r="3" spans="1:2">
      <c r="A3" s="3" t="s">
        <v>194</v>
      </c>
    </row>
    <row r="4" spans="1:2">
      <c r="A4" s="4" t="s">
        <v>51</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9</v>
      </c>
      <c r="B1" s="2" t="s">
        <v>1</v>
      </c>
    </row>
    <row r="2" spans="1:2">
      <c r="B2" s="2" t="s">
        <v>2</v>
      </c>
    </row>
    <row r="3" spans="1:2">
      <c r="A3" s="3" t="s">
        <v>175</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C3" s="7" t="n">
        <v>488616</v>
      </c>
    </row>
    <row r="4" spans="1:3">
      <c r="A4" s="4" t="s">
        <v>40</v>
      </c>
      <c r="B4" s="7" t="n">
        <v>265671</v>
      </c>
      <c r="C4" s="5" t="n">
        <v>257634</v>
      </c>
    </row>
    <row r="5" spans="1:3">
      <c r="A5" s="4" t="s">
        <v>41</v>
      </c>
      <c r="B5" s="5" t="n">
        <v>17777</v>
      </c>
      <c r="C5" s="5" t="n">
        <v>241019</v>
      </c>
    </row>
    <row r="6" spans="1:3">
      <c r="A6" s="4" t="s">
        <v>42</v>
      </c>
      <c r="B6" s="5" t="n">
        <v>92884</v>
      </c>
      <c r="C6" s="5" t="n">
        <v>99768</v>
      </c>
    </row>
    <row r="7" spans="1:3">
      <c r="A7" s="4" t="s">
        <v>43</v>
      </c>
      <c r="B7" s="5" t="n">
        <v>121</v>
      </c>
      <c r="C7" s="5" t="n">
        <v>3696</v>
      </c>
    </row>
    <row r="8" spans="1:3">
      <c r="A8" s="4" t="s">
        <v>44</v>
      </c>
      <c r="B8" s="5" t="n">
        <v>376453</v>
      </c>
      <c r="C8" s="5" t="n">
        <v>1090733</v>
      </c>
    </row>
    <row r="9" spans="1:3">
      <c r="A9" s="3" t="s">
        <v>45</v>
      </c>
    </row>
    <row r="10" spans="1:3">
      <c r="A10" s="4" t="s">
        <v>46</v>
      </c>
      <c r="C10" s="5" t="n">
        <v>215494</v>
      </c>
    </row>
    <row r="11" spans="1:3">
      <c r="A11" s="4" t="s">
        <v>47</v>
      </c>
      <c r="B11" s="5" t="n">
        <v>3208</v>
      </c>
      <c r="C11" s="5" t="n">
        <v>27228</v>
      </c>
    </row>
    <row r="12" spans="1:3">
      <c r="A12" s="4" t="s">
        <v>48</v>
      </c>
      <c r="B12" s="5" t="n">
        <v>689</v>
      </c>
      <c r="C12" s="5" t="n">
        <v>14881</v>
      </c>
    </row>
    <row r="13" spans="1:3">
      <c r="A13" s="4" t="s">
        <v>49</v>
      </c>
      <c r="C13" s="5" t="n">
        <v>17</v>
      </c>
    </row>
    <row r="14" spans="1:3">
      <c r="A14" s="4" t="s">
        <v>50</v>
      </c>
      <c r="B14" s="5" t="n">
        <v>3897</v>
      </c>
      <c r="C14" s="5" t="n">
        <v>257620</v>
      </c>
    </row>
    <row r="15" spans="1:3">
      <c r="A15" s="4" t="s">
        <v>51</v>
      </c>
      <c r="B15" s="4" t="s">
        <v>52</v>
      </c>
      <c r="C15" s="4" t="s">
        <v>52</v>
      </c>
    </row>
    <row r="16" spans="1:3">
      <c r="A16" s="4" t="s">
        <v>53</v>
      </c>
      <c r="B16" s="7" t="n">
        <v>372556</v>
      </c>
      <c r="C16" s="7" t="n">
        <v>8331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4</v>
      </c>
      <c r="B1" s="2" t="s">
        <v>1</v>
      </c>
    </row>
    <row r="2" spans="1:2">
      <c r="B2" s="2" t="s">
        <v>2</v>
      </c>
    </row>
    <row r="3" spans="1:2">
      <c r="A3" s="3" t="s">
        <v>192</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172</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row r="13" spans="1:2">
      <c r="A13" s="4" t="s">
        <v>182</v>
      </c>
      <c r="B13" s="4" t="s">
        <v>237</v>
      </c>
    </row>
    <row r="14" spans="1:2">
      <c r="A14" s="4" t="s">
        <v>238</v>
      </c>
      <c r="B14" s="4" t="s">
        <v>239</v>
      </c>
    </row>
    <row r="15" spans="1:2">
      <c r="A15" s="4" t="s">
        <v>240</v>
      </c>
      <c r="B15" s="4" t="s">
        <v>241</v>
      </c>
    </row>
    <row r="16" spans="1:2">
      <c r="A16" s="4" t="s">
        <v>201</v>
      </c>
      <c r="B16" s="4" t="s">
        <v>242</v>
      </c>
    </row>
    <row r="17" spans="1:2">
      <c r="A17" s="4" t="s">
        <v>243</v>
      </c>
      <c r="B17" s="4" t="s">
        <v>244</v>
      </c>
    </row>
    <row r="18" spans="1:2">
      <c r="A18" s="4" t="s">
        <v>245</v>
      </c>
      <c r="B18" s="4" t="s">
        <v>246</v>
      </c>
    </row>
    <row r="19" spans="1:2">
      <c r="A19" s="4" t="s">
        <v>247</v>
      </c>
      <c r="B19" s="4" t="s">
        <v>248</v>
      </c>
    </row>
    <row r="20" spans="1:2">
      <c r="A20" s="4" t="s">
        <v>249</v>
      </c>
      <c r="B20"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75</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6</v>
      </c>
      <c r="B1" s="2" t="s">
        <v>1</v>
      </c>
    </row>
    <row r="2" spans="1:2">
      <c r="B2" s="2" t="s">
        <v>2</v>
      </c>
    </row>
    <row r="3" spans="1:2">
      <c r="A3" s="3" t="s">
        <v>175</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180</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v>
      </c>
      <c r="B1" s="2" t="s">
        <v>1</v>
      </c>
    </row>
    <row r="2" spans="1:3">
      <c r="B2" s="2" t="s">
        <v>2</v>
      </c>
      <c r="C2" s="2" t="s">
        <v>37</v>
      </c>
    </row>
    <row r="3" spans="1:3">
      <c r="A3" s="4" t="s">
        <v>55</v>
      </c>
      <c r="B3" s="7" t="n">
        <v>833113</v>
      </c>
      <c r="C3" s="7" t="n">
        <v>1552926</v>
      </c>
    </row>
    <row r="4" spans="1:3">
      <c r="A4" s="3" t="s">
        <v>56</v>
      </c>
    </row>
    <row r="5" spans="1:3">
      <c r="A5" s="4" t="s">
        <v>57</v>
      </c>
      <c r="B5" s="5" t="n">
        <v>-9000</v>
      </c>
      <c r="C5" s="5" t="n">
        <v>-143025</v>
      </c>
    </row>
    <row r="6" spans="1:3">
      <c r="A6" s="4" t="s">
        <v>58</v>
      </c>
      <c r="B6" s="5" t="n">
        <v>17113</v>
      </c>
      <c r="C6" s="5" t="n">
        <v>16051</v>
      </c>
    </row>
    <row r="7" spans="1:3">
      <c r="A7" s="4" t="s">
        <v>59</v>
      </c>
      <c r="B7" s="5" t="n">
        <v>3201</v>
      </c>
      <c r="C7" s="5" t="n">
        <v>-78005</v>
      </c>
    </row>
    <row r="8" spans="1:3">
      <c r="A8" s="4" t="s">
        <v>60</v>
      </c>
      <c r="C8" s="5" t="n">
        <v>707</v>
      </c>
    </row>
    <row r="9" spans="1:3">
      <c r="A9" s="4" t="s">
        <v>61</v>
      </c>
      <c r="B9" s="5" t="n">
        <v>11314</v>
      </c>
      <c r="C9" s="5" t="n">
        <v>-204272</v>
      </c>
    </row>
    <row r="10" spans="1:3">
      <c r="A10" s="4" t="s">
        <v>62</v>
      </c>
      <c r="B10" s="5" t="n">
        <v>-471871</v>
      </c>
      <c r="C10" s="5" t="n">
        <v>-515541</v>
      </c>
    </row>
    <row r="11" spans="1:3">
      <c r="A11" s="4" t="s">
        <v>56</v>
      </c>
      <c r="B11" s="5" t="n">
        <v>-460557</v>
      </c>
      <c r="C11" s="5" t="n">
        <v>-719813</v>
      </c>
    </row>
    <row r="12" spans="1:3">
      <c r="A12" s="4" t="s">
        <v>63</v>
      </c>
      <c r="B12" s="7" t="n">
        <v>372556</v>
      </c>
      <c r="C12" s="7" t="n">
        <v>83311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62</v>
      </c>
      <c r="B1" s="2" t="s">
        <v>1</v>
      </c>
    </row>
    <row r="2" spans="1:2">
      <c r="B2" s="2" t="s">
        <v>2</v>
      </c>
    </row>
    <row r="3" spans="1:2">
      <c r="A3" s="3" t="s">
        <v>183</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7</v>
      </c>
      <c r="B1" s="2" t="s">
        <v>1</v>
      </c>
    </row>
    <row r="2" spans="1:2">
      <c r="B2" s="2" t="s">
        <v>2</v>
      </c>
    </row>
    <row r="3" spans="1:2">
      <c r="A3" s="3" t="s">
        <v>186</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4" t="s">
        <v>271</v>
      </c>
    </row>
    <row r="4" spans="1:2">
      <c r="A4" s="4" t="s">
        <v>272</v>
      </c>
      <c r="B4" s="4" t="s">
        <v>273</v>
      </c>
    </row>
    <row r="5" spans="1:2">
      <c r="A5" s="4" t="s">
        <v>274</v>
      </c>
    </row>
    <row r="6" spans="1:2">
      <c r="A6" s="4" t="s">
        <v>272</v>
      </c>
      <c r="B6"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6</v>
      </c>
      <c r="B1" s="2" t="s">
        <v>1</v>
      </c>
    </row>
    <row r="2" spans="1:2">
      <c r="B2" s="2" t="s">
        <v>2</v>
      </c>
    </row>
    <row r="3" spans="1:2">
      <c r="A3" s="3" t="s">
        <v>202</v>
      </c>
    </row>
    <row r="4" spans="1:2">
      <c r="A4" s="4" t="s">
        <v>277</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9</v>
      </c>
      <c r="B1" s="2" t="s">
        <v>1</v>
      </c>
    </row>
    <row r="2" spans="1:2">
      <c r="B2" s="2" t="s">
        <v>2</v>
      </c>
    </row>
    <row r="3" spans="1:2">
      <c r="A3" s="3" t="s">
        <v>192</v>
      </c>
    </row>
    <row r="4" spans="1:2">
      <c r="A4" s="4" t="s">
        <v>280</v>
      </c>
      <c r="B4"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07</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210</v>
      </c>
    </row>
    <row r="4" spans="1:2">
      <c r="A4" s="4" t="s">
        <v>288</v>
      </c>
      <c r="B4"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9"/>
    <col customWidth="1" max="3" min="3" width="34"/>
  </cols>
  <sheetData>
    <row r="1" spans="1:3">
      <c r="A1" s="1" t="s">
        <v>290</v>
      </c>
      <c r="B1" s="2" t="s">
        <v>291</v>
      </c>
      <c r="C1" s="2" t="s">
        <v>1</v>
      </c>
    </row>
    <row r="2" spans="1:3">
      <c r="B2" s="2" t="s">
        <v>292</v>
      </c>
      <c r="C2" s="2" t="s">
        <v>293</v>
      </c>
    </row>
    <row r="3" spans="1:3">
      <c r="A3" s="3" t="s">
        <v>294</v>
      </c>
    </row>
    <row r="4" spans="1:3">
      <c r="A4" s="4" t="s">
        <v>295</v>
      </c>
      <c r="B4" s="4" t="s">
        <v>296</v>
      </c>
    </row>
    <row r="5" spans="1:3">
      <c r="A5" s="4" t="s">
        <v>297</v>
      </c>
      <c r="B5" s="9" t="n">
        <v>0.1</v>
      </c>
    </row>
    <row r="6" spans="1:3">
      <c r="A6" s="4" t="s">
        <v>298</v>
      </c>
    </row>
    <row r="7" spans="1:3">
      <c r="A7" s="3" t="s">
        <v>294</v>
      </c>
    </row>
    <row r="8" spans="1:3">
      <c r="A8" s="4" t="s">
        <v>299</v>
      </c>
      <c r="C8" s="5" t="n">
        <v>2000000</v>
      </c>
    </row>
    <row r="9" spans="1:3">
      <c r="A9" s="4" t="s">
        <v>300</v>
      </c>
      <c r="C9" s="4" t="s">
        <v>301</v>
      </c>
    </row>
    <row r="10" spans="1:3">
      <c r="A10" s="4" t="s">
        <v>302</v>
      </c>
      <c r="C10" s="5" t="n">
        <v>1</v>
      </c>
    </row>
    <row r="11" spans="1:3">
      <c r="A11" s="4" t="s">
        <v>303</v>
      </c>
      <c r="C11" s="4" t="s">
        <v>304</v>
      </c>
    </row>
    <row r="12" spans="1:3">
      <c r="A12" s="4" t="s">
        <v>305</v>
      </c>
      <c r="C12" s="6" t="n">
        <v>90.7</v>
      </c>
    </row>
    <row r="13" spans="1:3">
      <c r="A13" s="4" t="s">
        <v>306</v>
      </c>
    </row>
    <row r="14" spans="1:3">
      <c r="A14" s="3" t="s">
        <v>294</v>
      </c>
    </row>
    <row r="15" spans="1:3">
      <c r="A15" s="4" t="s">
        <v>307</v>
      </c>
      <c r="C15" s="4" t="s">
        <v>308</v>
      </c>
    </row>
    <row r="16" spans="1:3">
      <c r="A16" s="4" t="s">
        <v>309</v>
      </c>
    </row>
    <row r="17" spans="1:3">
      <c r="A17" s="3" t="s">
        <v>294</v>
      </c>
    </row>
    <row r="18" spans="1:3">
      <c r="A18" s="4" t="s">
        <v>307</v>
      </c>
      <c r="C18" s="4" t="s">
        <v>310</v>
      </c>
    </row>
    <row r="19" spans="1:3">
      <c r="A19" s="4" t="s">
        <v>311</v>
      </c>
    </row>
    <row r="20" spans="1:3">
      <c r="A20" s="3" t="s">
        <v>294</v>
      </c>
    </row>
    <row r="21" spans="1:3">
      <c r="A21" s="4" t="s">
        <v>307</v>
      </c>
      <c r="C21"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6"/>
    <col customWidth="1" max="3" min="3" width="28"/>
    <col customWidth="1" max="4" min="4" width="21"/>
    <col customWidth="1" max="5" min="5" width="21"/>
    <col customWidth="1" max="6" min="6" width="14"/>
  </cols>
  <sheetData>
    <row r="1" spans="1:6">
      <c r="A1" s="1" t="s">
        <v>313</v>
      </c>
      <c r="B1" s="2" t="s">
        <v>314</v>
      </c>
      <c r="C1" s="2" t="s">
        <v>1</v>
      </c>
    </row>
    <row r="2" spans="1:6">
      <c r="B2" s="2" t="s">
        <v>315</v>
      </c>
      <c r="C2" s="2" t="s">
        <v>316</v>
      </c>
      <c r="D2" s="2" t="s">
        <v>317</v>
      </c>
      <c r="E2" s="2" t="s">
        <v>121</v>
      </c>
      <c r="F2" s="2" t="s">
        <v>318</v>
      </c>
    </row>
    <row r="3" spans="1:6">
      <c r="A3" s="3" t="s">
        <v>319</v>
      </c>
    </row>
    <row r="4" spans="1:6">
      <c r="A4" s="4" t="s">
        <v>320</v>
      </c>
      <c r="E4" s="6" t="n">
        <v>27.9</v>
      </c>
    </row>
    <row r="5" spans="1:6">
      <c r="A5" s="4" t="s">
        <v>321</v>
      </c>
      <c r="C5" s="6" t="n">
        <v>6.2</v>
      </c>
      <c r="D5" s="6" t="n">
        <v>211.8</v>
      </c>
    </row>
    <row r="6" spans="1:6">
      <c r="A6" s="4" t="s">
        <v>322</v>
      </c>
      <c r="E6" s="6" t="n">
        <v>0.8</v>
      </c>
    </row>
    <row r="7" spans="1:6">
      <c r="A7" s="4" t="s">
        <v>323</v>
      </c>
      <c r="B7" s="4" t="s">
        <v>324</v>
      </c>
      <c r="D7" s="4" t="s">
        <v>324</v>
      </c>
      <c r="E7" s="4" t="s">
        <v>324</v>
      </c>
    </row>
    <row r="8" spans="1:6">
      <c r="A8" s="4" t="s">
        <v>325</v>
      </c>
      <c r="E8" s="6" t="n">
        <v>5.1</v>
      </c>
    </row>
    <row r="9" spans="1:6">
      <c r="A9" s="4" t="s">
        <v>326</v>
      </c>
      <c r="D9" s="4" t="s">
        <v>327</v>
      </c>
    </row>
    <row r="10" spans="1:6">
      <c r="A10" s="4" t="s">
        <v>328</v>
      </c>
      <c r="C10" s="5" t="n">
        <v>1</v>
      </c>
    </row>
    <row r="11" spans="1:6">
      <c r="A11" s="4" t="s">
        <v>329</v>
      </c>
    </row>
    <row r="12" spans="1:6">
      <c r="A12" s="3" t="s">
        <v>319</v>
      </c>
    </row>
    <row r="13" spans="1:6">
      <c r="A13" s="4" t="s">
        <v>330</v>
      </c>
      <c r="C13" s="4" t="s">
        <v>331</v>
      </c>
    </row>
    <row r="14" spans="1:6">
      <c r="A14" s="4" t="s">
        <v>332</v>
      </c>
    </row>
    <row r="15" spans="1:6">
      <c r="A15" s="3" t="s">
        <v>319</v>
      </c>
    </row>
    <row r="16" spans="1:6">
      <c r="A16" s="4" t="s">
        <v>330</v>
      </c>
      <c r="C16" s="4" t="s">
        <v>333</v>
      </c>
    </row>
    <row r="17" spans="1:6">
      <c r="A17" s="4" t="s">
        <v>334</v>
      </c>
    </row>
    <row r="18" spans="1:6">
      <c r="A18" s="3" t="s">
        <v>319</v>
      </c>
    </row>
    <row r="19" spans="1:6">
      <c r="A19" s="4" t="s">
        <v>335</v>
      </c>
      <c r="E19" s="6" t="n">
        <v>10.8</v>
      </c>
    </row>
    <row r="20" spans="1:6">
      <c r="A20" s="4" t="s">
        <v>336</v>
      </c>
    </row>
    <row r="21" spans="1:6">
      <c r="A21" s="3" t="s">
        <v>319</v>
      </c>
    </row>
    <row r="22" spans="1:6">
      <c r="A22" s="4" t="s">
        <v>330</v>
      </c>
      <c r="C22" s="4" t="s">
        <v>337</v>
      </c>
    </row>
    <row r="23" spans="1:6">
      <c r="A23" s="4" t="s">
        <v>338</v>
      </c>
    </row>
    <row r="24" spans="1:6">
      <c r="A24" s="3" t="s">
        <v>319</v>
      </c>
    </row>
    <row r="25" spans="1:6">
      <c r="A25" s="4" t="s">
        <v>330</v>
      </c>
      <c r="C25" s="4" t="s">
        <v>339</v>
      </c>
    </row>
    <row r="26" spans="1:6">
      <c r="A26" s="4" t="s">
        <v>340</v>
      </c>
    </row>
    <row r="27" spans="1:6">
      <c r="A27" s="3" t="s">
        <v>319</v>
      </c>
    </row>
    <row r="28" spans="1:6">
      <c r="A28" s="4" t="s">
        <v>341</v>
      </c>
      <c r="F28" s="4" t="s">
        <v>342</v>
      </c>
    </row>
    <row r="29" spans="1:6">
      <c r="A29" s="4" t="s">
        <v>343</v>
      </c>
    </row>
    <row r="30" spans="1:6">
      <c r="A30" s="3" t="s">
        <v>319</v>
      </c>
    </row>
    <row r="31" spans="1:6">
      <c r="A31" s="4" t="s">
        <v>152</v>
      </c>
      <c r="C31" s="6" t="n">
        <v>90.7</v>
      </c>
      <c r="D31" s="6" t="n">
        <v>90.7</v>
      </c>
    </row>
    <row r="32" spans="1:6">
      <c r="A32" s="4" t="s">
        <v>344</v>
      </c>
    </row>
    <row r="33" spans="1:6">
      <c r="A33" s="3" t="s">
        <v>319</v>
      </c>
    </row>
    <row r="34" spans="1:6">
      <c r="A34" s="4" t="s">
        <v>152</v>
      </c>
      <c r="C34" s="6" t="n">
        <v>1.4</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345</v>
      </c>
      <c r="B1" s="2" t="s">
        <v>346</v>
      </c>
      <c r="F1" s="2" t="s">
        <v>1</v>
      </c>
    </row>
    <row r="2" spans="1:8">
      <c r="B2" s="2" t="s">
        <v>347</v>
      </c>
      <c r="C2" s="2" t="s">
        <v>348</v>
      </c>
      <c r="D2" s="2" t="s">
        <v>349</v>
      </c>
      <c r="E2" s="2" t="s">
        <v>350</v>
      </c>
      <c r="F2" s="2" t="s">
        <v>2</v>
      </c>
      <c r="G2" s="2" t="s">
        <v>37</v>
      </c>
      <c r="H2" s="2" t="s">
        <v>347</v>
      </c>
    </row>
    <row r="3" spans="1:8">
      <c r="A3" s="3" t="s">
        <v>351</v>
      </c>
    </row>
    <row r="4" spans="1:8">
      <c r="A4" s="4" t="s">
        <v>352</v>
      </c>
      <c r="B4" s="7" t="n">
        <v>42382</v>
      </c>
      <c r="C4" s="7" t="n">
        <v>41260</v>
      </c>
      <c r="D4" s="7" t="n">
        <v>39923</v>
      </c>
      <c r="E4" s="7" t="n">
        <v>36709</v>
      </c>
      <c r="H4" s="7" t="n">
        <v>160274</v>
      </c>
    </row>
    <row r="5" spans="1:8">
      <c r="A5" s="4" t="s">
        <v>77</v>
      </c>
      <c r="H5" s="7" t="n">
        <v>-40193</v>
      </c>
    </row>
    <row r="6" spans="1:8">
      <c r="A6" s="4" t="s">
        <v>353</v>
      </c>
    </row>
    <row r="7" spans="1:8">
      <c r="A7" s="3" t="s">
        <v>351</v>
      </c>
    </row>
    <row r="8" spans="1:8">
      <c r="A8" s="4" t="s">
        <v>354</v>
      </c>
      <c r="G8" s="7" t="n">
        <v>1955</v>
      </c>
    </row>
    <row r="9" spans="1:8">
      <c r="A9" s="4" t="s">
        <v>352</v>
      </c>
      <c r="G9" s="5" t="n">
        <v>11769</v>
      </c>
    </row>
    <row r="10" spans="1:8">
      <c r="A10" s="4" t="s">
        <v>355</v>
      </c>
      <c r="G10" s="5" t="n">
        <v>1930</v>
      </c>
    </row>
    <row r="11" spans="1:8">
      <c r="A11" s="4" t="s">
        <v>356</v>
      </c>
      <c r="G11" s="5" t="n">
        <v>-10487</v>
      </c>
    </row>
    <row r="12" spans="1:8">
      <c r="A12" s="4" t="s">
        <v>77</v>
      </c>
      <c r="G12" s="5" t="n">
        <v>-1779</v>
      </c>
    </row>
    <row r="13" spans="1:8">
      <c r="A13" s="4" t="s">
        <v>357</v>
      </c>
      <c r="F13" s="7" t="n">
        <v>-3208</v>
      </c>
      <c r="G13" s="5" t="n">
        <v>-11137</v>
      </c>
    </row>
    <row r="14" spans="1:8">
      <c r="A14" s="4" t="s">
        <v>140</v>
      </c>
      <c r="G14" s="5" t="n">
        <v>-920</v>
      </c>
    </row>
    <row r="15" spans="1:8">
      <c r="A15" s="4" t="s">
        <v>358</v>
      </c>
      <c r="G15" s="5" t="n">
        <v>-18559</v>
      </c>
    </row>
    <row r="16" spans="1:8">
      <c r="A16" s="4" t="s">
        <v>47</v>
      </c>
      <c r="F16" s="7" t="n">
        <v>-3208</v>
      </c>
      <c r="G16" s="7" t="n">
        <v>-27228</v>
      </c>
    </row>
  </sheetData>
  <mergeCells count="3">
    <mergeCell ref="A1:A2"/>
    <mergeCell ref="B1:E1"/>
    <mergeCell ref="F1:H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79"/>
    <col customWidth="1" max="2" min="2" width="37"/>
  </cols>
  <sheetData>
    <row r="1" spans="1:2">
      <c r="A1" s="1" t="s">
        <v>64</v>
      </c>
      <c r="B1" s="2" t="s">
        <v>1</v>
      </c>
    </row>
    <row r="2" spans="1:2">
      <c r="B2" s="2" t="s">
        <v>65</v>
      </c>
    </row>
    <row r="3" spans="1:2">
      <c r="A3" s="3" t="s">
        <v>66</v>
      </c>
    </row>
    <row r="4" spans="1:2">
      <c r="A4" s="4" t="s">
        <v>67</v>
      </c>
      <c r="B4" s="7" t="n">
        <v>160274</v>
      </c>
    </row>
    <row r="5" spans="1:2">
      <c r="A5" s="3" t="s">
        <v>68</v>
      </c>
    </row>
    <row r="6" spans="1:2">
      <c r="A6" s="4" t="s">
        <v>69</v>
      </c>
      <c r="B6" s="5" t="n">
        <v>43561</v>
      </c>
    </row>
    <row r="7" spans="1:2">
      <c r="A7" s="4" t="s">
        <v>70</v>
      </c>
      <c r="B7" s="5" t="n">
        <v>19708</v>
      </c>
    </row>
    <row r="8" spans="1:2">
      <c r="A8" s="4" t="s">
        <v>71</v>
      </c>
      <c r="B8" s="5" t="n">
        <v>27911</v>
      </c>
    </row>
    <row r="9" spans="1:2">
      <c r="A9" s="4" t="s">
        <v>72</v>
      </c>
      <c r="B9" s="5" t="n">
        <v>12799</v>
      </c>
    </row>
    <row r="10" spans="1:2">
      <c r="A10" s="4" t="s">
        <v>73</v>
      </c>
      <c r="B10" s="5" t="n">
        <v>68952</v>
      </c>
    </row>
    <row r="11" spans="1:2">
      <c r="A11" s="4" t="s">
        <v>74</v>
      </c>
      <c r="B11" s="5" t="n">
        <v>213029</v>
      </c>
    </row>
    <row r="12" spans="1:2">
      <c r="A12" s="4" t="s">
        <v>75</v>
      </c>
      <c r="B12" s="5" t="n">
        <v>-52755</v>
      </c>
    </row>
    <row r="13" spans="1:2">
      <c r="A13" s="3" t="s">
        <v>76</v>
      </c>
    </row>
    <row r="14" spans="1:2">
      <c r="A14" s="4" t="s">
        <v>77</v>
      </c>
      <c r="B14" s="5" t="n">
        <v>-40193</v>
      </c>
    </row>
    <row r="15" spans="1:2">
      <c r="A15" s="4" t="s">
        <v>78</v>
      </c>
      <c r="B15" s="5" t="n">
        <v>2724</v>
      </c>
    </row>
    <row r="16" spans="1:2">
      <c r="A16" s="4" t="s">
        <v>79</v>
      </c>
      <c r="B16" s="5" t="n">
        <v>26</v>
      </c>
    </row>
    <row r="17" spans="1:2">
      <c r="A17" s="4" t="s">
        <v>80</v>
      </c>
      <c r="B17" s="5" t="n">
        <v>6630</v>
      </c>
    </row>
    <row r="18" spans="1:2">
      <c r="A18" s="4" t="s">
        <v>81</v>
      </c>
      <c r="B18" s="5" t="n">
        <v>-331</v>
      </c>
    </row>
    <row r="19" spans="1:2">
      <c r="A19" s="4" t="s">
        <v>82</v>
      </c>
      <c r="B19" s="5" t="n">
        <v>-31144</v>
      </c>
    </row>
    <row r="20" spans="1:2">
      <c r="A20" s="4" t="s">
        <v>83</v>
      </c>
      <c r="B20" s="5" t="n">
        <v>-83899</v>
      </c>
    </row>
    <row r="21" spans="1:2">
      <c r="A21" s="4" t="s">
        <v>84</v>
      </c>
      <c r="B21" s="5" t="n">
        <v>1373</v>
      </c>
    </row>
    <row r="22" spans="1:2">
      <c r="A22" s="4" t="s">
        <v>85</v>
      </c>
      <c r="B22" s="5" t="n">
        <v>-82526</v>
      </c>
    </row>
    <row r="23" spans="1:2">
      <c r="A23" s="3" t="s">
        <v>86</v>
      </c>
    </row>
    <row r="24" spans="1:2">
      <c r="A24" s="4" t="s">
        <v>87</v>
      </c>
      <c r="B24" s="5" t="n">
        <v>524</v>
      </c>
    </row>
    <row r="25" spans="1:2">
      <c r="A25" s="4" t="s">
        <v>88</v>
      </c>
      <c r="B25" s="5" t="n">
        <v>0</v>
      </c>
    </row>
    <row r="26" spans="1:2">
      <c r="A26" s="4" t="s">
        <v>89</v>
      </c>
      <c r="B26" s="5" t="n">
        <v>524</v>
      </c>
    </row>
    <row r="27" spans="1:2">
      <c r="A27" s="4" t="s">
        <v>90</v>
      </c>
      <c r="B27" s="7" t="n">
        <v>-82002</v>
      </c>
    </row>
    <row r="28" spans="1:2">
      <c r="A28" s="4" t="s">
        <v>91</v>
      </c>
      <c r="B28" s="5" t="n">
        <v>16494946</v>
      </c>
    </row>
    <row r="29" spans="1:2">
      <c r="A29" s="4" t="s">
        <v>92</v>
      </c>
      <c r="B29" s="7" t="n">
        <v>-5</v>
      </c>
    </row>
    <row r="30" spans="1:2">
      <c r="A30" s="4" t="s">
        <v>93</v>
      </c>
      <c r="B30" s="8" t="n">
        <v>3.8</v>
      </c>
    </row>
    <row r="31" spans="1:2">
      <c r="A31" s="4" t="s">
        <v>94</v>
      </c>
    </row>
    <row r="32" spans="1:2">
      <c r="A32" s="3" t="s">
        <v>66</v>
      </c>
    </row>
    <row r="33" spans="1:2">
      <c r="A33" s="4" t="s">
        <v>67</v>
      </c>
      <c r="B33" s="7" t="n">
        <v>119666</v>
      </c>
    </row>
    <row r="34" spans="1:2">
      <c r="A34" s="4" t="s">
        <v>95</v>
      </c>
    </row>
    <row r="35" spans="1:2">
      <c r="A35" s="3" t="s">
        <v>66</v>
      </c>
    </row>
    <row r="36" spans="1:2">
      <c r="A36" s="4" t="s">
        <v>67</v>
      </c>
      <c r="B36" s="5" t="n">
        <v>26542</v>
      </c>
    </row>
    <row r="37" spans="1:2">
      <c r="A37" s="4" t="s">
        <v>96</v>
      </c>
    </row>
    <row r="38" spans="1:2">
      <c r="A38" s="3" t="s">
        <v>66</v>
      </c>
    </row>
    <row r="39" spans="1:2">
      <c r="A39" s="4" t="s">
        <v>67</v>
      </c>
      <c r="B39" s="5" t="n">
        <v>14066</v>
      </c>
    </row>
    <row r="40" spans="1:2">
      <c r="A40" s="4" t="s">
        <v>97</v>
      </c>
    </row>
    <row r="41" spans="1:2">
      <c r="A41" s="3" t="s">
        <v>68</v>
      </c>
    </row>
    <row r="42" spans="1:2">
      <c r="A42" s="4" t="s">
        <v>98</v>
      </c>
      <c r="B42" s="5" t="n">
        <v>26753</v>
      </c>
    </row>
    <row r="43" spans="1:2">
      <c r="A43" s="4" t="s">
        <v>99</v>
      </c>
    </row>
    <row r="44" spans="1:2">
      <c r="A44" s="3" t="s">
        <v>68</v>
      </c>
    </row>
    <row r="45" spans="1:2">
      <c r="A45" s="4" t="s">
        <v>98</v>
      </c>
      <c r="B45" s="7" t="n">
        <v>13345</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9</v>
      </c>
      <c r="B1" s="2" t="s">
        <v>1</v>
      </c>
    </row>
    <row r="2" spans="1:3">
      <c r="B2" s="2" t="s">
        <v>2</v>
      </c>
      <c r="C2" s="2" t="s">
        <v>37</v>
      </c>
    </row>
    <row r="3" spans="1:3">
      <c r="A3" s="3" t="s">
        <v>360</v>
      </c>
    </row>
    <row r="4" spans="1:3">
      <c r="A4" s="4" t="s">
        <v>361</v>
      </c>
      <c r="B4" s="7" t="n">
        <v>-27228</v>
      </c>
      <c r="C4" s="7" t="n">
        <v>-78581</v>
      </c>
    </row>
    <row r="5" spans="1:3">
      <c r="A5" s="4" t="s">
        <v>362</v>
      </c>
      <c r="B5" s="5" t="n">
        <v>20819</v>
      </c>
      <c r="C5" s="5" t="n">
        <v>129705</v>
      </c>
    </row>
    <row r="6" spans="1:3">
      <c r="A6" s="4" t="s">
        <v>363</v>
      </c>
      <c r="B6" s="5" t="n">
        <v>-3201</v>
      </c>
      <c r="C6" s="5" t="n">
        <v>78005</v>
      </c>
    </row>
    <row r="7" spans="1:3">
      <c r="A7" s="4" t="s">
        <v>364</v>
      </c>
      <c r="C7" s="5" t="n">
        <v>-58906</v>
      </c>
    </row>
    <row r="8" spans="1:3">
      <c r="A8" s="4" t="s">
        <v>365</v>
      </c>
      <c r="C8" s="5" t="n">
        <v>58559</v>
      </c>
    </row>
    <row r="9" spans="1:3">
      <c r="A9" s="4" t="s">
        <v>366</v>
      </c>
      <c r="B9" s="5" t="n">
        <v>-3208</v>
      </c>
      <c r="C9" s="5" t="n">
        <v>-27228</v>
      </c>
    </row>
    <row r="10" spans="1:3">
      <c r="A10" s="4" t="s">
        <v>367</v>
      </c>
    </row>
    <row r="11" spans="1:3">
      <c r="A11" s="3" t="s">
        <v>360</v>
      </c>
    </row>
    <row r="12" spans="1:3">
      <c r="A12" s="4" t="s">
        <v>368</v>
      </c>
      <c r="B12" s="5" t="n">
        <v>3920</v>
      </c>
      <c r="C12" s="5" t="n">
        <v>58303</v>
      </c>
    </row>
    <row r="13" spans="1:3">
      <c r="A13" s="4" t="s">
        <v>362</v>
      </c>
      <c r="B13" s="5" t="n">
        <v>-8412</v>
      </c>
      <c r="C13" s="5" t="n">
        <v>18315</v>
      </c>
    </row>
    <row r="14" spans="1:3">
      <c r="A14" s="4" t="s">
        <v>363</v>
      </c>
      <c r="B14" s="5" t="n">
        <v>4492</v>
      </c>
      <c r="C14" s="5" t="n">
        <v>-72190</v>
      </c>
    </row>
    <row r="15" spans="1:3">
      <c r="A15" s="4" t="s">
        <v>364</v>
      </c>
      <c r="C15" s="5" t="n">
        <v>-1572</v>
      </c>
    </row>
    <row r="16" spans="1:3">
      <c r="A16" s="4" t="s">
        <v>365</v>
      </c>
      <c r="C16" s="5" t="n">
        <v>1064</v>
      </c>
    </row>
    <row r="17" spans="1:3">
      <c r="A17" s="4" t="s">
        <v>369</v>
      </c>
      <c r="C17" s="5" t="n">
        <v>3920</v>
      </c>
    </row>
    <row r="18" spans="1:3">
      <c r="A18" s="4" t="s">
        <v>370</v>
      </c>
    </row>
    <row r="19" spans="1:3">
      <c r="A19" s="3" t="s">
        <v>360</v>
      </c>
    </row>
    <row r="20" spans="1:3">
      <c r="A20" s="4" t="s">
        <v>371</v>
      </c>
      <c r="B20" s="5" t="n">
        <v>-31148</v>
      </c>
      <c r="C20" s="5" t="n">
        <v>-136884</v>
      </c>
    </row>
    <row r="21" spans="1:3">
      <c r="A21" s="4" t="s">
        <v>362</v>
      </c>
      <c r="B21" s="5" t="n">
        <v>29231</v>
      </c>
      <c r="C21" s="5" t="n">
        <v>111390</v>
      </c>
    </row>
    <row r="22" spans="1:3">
      <c r="A22" s="4" t="s">
        <v>363</v>
      </c>
      <c r="B22" s="5" t="n">
        <v>-1291</v>
      </c>
      <c r="C22" s="5" t="n">
        <v>-5815</v>
      </c>
    </row>
    <row r="23" spans="1:3">
      <c r="A23" s="4" t="s">
        <v>364</v>
      </c>
      <c r="C23" s="5" t="n">
        <v>-57334</v>
      </c>
    </row>
    <row r="24" spans="1:3">
      <c r="A24" s="4" t="s">
        <v>365</v>
      </c>
      <c r="C24" s="5" t="n">
        <v>57495</v>
      </c>
    </row>
    <row r="25" spans="1:3">
      <c r="A25" s="4" t="s">
        <v>372</v>
      </c>
      <c r="B25" s="5" t="n">
        <v>-3208</v>
      </c>
      <c r="C25" s="5" t="n">
        <v>-31148</v>
      </c>
    </row>
    <row r="26" spans="1:3">
      <c r="A26" s="4" t="s">
        <v>373</v>
      </c>
    </row>
    <row r="27" spans="1:3">
      <c r="A27" s="3" t="s">
        <v>360</v>
      </c>
    </row>
    <row r="28" spans="1:3">
      <c r="A28" s="4" t="s">
        <v>371</v>
      </c>
      <c r="B28" s="5" t="n">
        <v>-18559</v>
      </c>
      <c r="C28" s="5" t="n">
        <v>-69524</v>
      </c>
    </row>
    <row r="29" spans="1:3">
      <c r="A29" s="4" t="s">
        <v>362</v>
      </c>
      <c r="B29" s="5" t="n">
        <v>18156</v>
      </c>
      <c r="C29" s="5" t="n">
        <v>46752</v>
      </c>
    </row>
    <row r="30" spans="1:3">
      <c r="A30" s="4" t="s">
        <v>363</v>
      </c>
      <c r="B30" s="5" t="n">
        <v>403</v>
      </c>
      <c r="C30" s="5" t="n">
        <v>4052</v>
      </c>
    </row>
    <row r="31" spans="1:3">
      <c r="A31" s="4" t="s">
        <v>364</v>
      </c>
      <c r="C31" s="5" t="n">
        <v>-57334</v>
      </c>
    </row>
    <row r="32" spans="1:3">
      <c r="A32" s="4" t="s">
        <v>365</v>
      </c>
      <c r="C32" s="5" t="n">
        <v>57495</v>
      </c>
    </row>
    <row r="33" spans="1:3">
      <c r="A33" s="4" t="s">
        <v>372</v>
      </c>
      <c r="C33" s="5" t="n">
        <v>-18559</v>
      </c>
    </row>
    <row r="34" spans="1:3">
      <c r="A34" s="4" t="s">
        <v>374</v>
      </c>
    </row>
    <row r="35" spans="1:3">
      <c r="A35" s="3" t="s">
        <v>360</v>
      </c>
    </row>
    <row r="36" spans="1:3">
      <c r="A36" s="4" t="s">
        <v>371</v>
      </c>
      <c r="B36" s="5" t="n">
        <v>-12589</v>
      </c>
      <c r="C36" s="5" t="n">
        <v>-67360</v>
      </c>
    </row>
    <row r="37" spans="1:3">
      <c r="A37" s="4" t="s">
        <v>362</v>
      </c>
      <c r="B37" s="5" t="n">
        <v>11075</v>
      </c>
      <c r="C37" s="5" t="n">
        <v>64638</v>
      </c>
    </row>
    <row r="38" spans="1:3">
      <c r="A38" s="4" t="s">
        <v>363</v>
      </c>
      <c r="B38" s="5" t="n">
        <v>-1694</v>
      </c>
      <c r="C38" s="5" t="n">
        <v>-9867</v>
      </c>
    </row>
    <row r="39" spans="1:3">
      <c r="A39" s="4" t="s">
        <v>364</v>
      </c>
      <c r="B39" s="5" t="n">
        <v>0</v>
      </c>
    </row>
    <row r="40" spans="1:3">
      <c r="A40" s="4" t="s">
        <v>365</v>
      </c>
      <c r="B40" s="5" t="n">
        <v>0</v>
      </c>
    </row>
    <row r="41" spans="1:3">
      <c r="A41" s="4" t="s">
        <v>372</v>
      </c>
      <c r="B41" s="7" t="n">
        <v>-3208</v>
      </c>
      <c r="C41" s="7" t="n">
        <v>-1258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5</v>
      </c>
      <c r="B1" s="2" t="s">
        <v>2</v>
      </c>
      <c r="C1" s="2" t="s">
        <v>318</v>
      </c>
      <c r="D1" s="2" t="s">
        <v>376</v>
      </c>
      <c r="E1" s="2" t="s">
        <v>377</v>
      </c>
    </row>
    <row r="2" spans="1:5">
      <c r="A2" s="3" t="s">
        <v>360</v>
      </c>
    </row>
    <row r="3" spans="1:5">
      <c r="A3" s="4" t="s">
        <v>303</v>
      </c>
      <c r="B3" s="4" t="s">
        <v>304</v>
      </c>
      <c r="C3" s="4" t="s">
        <v>342</v>
      </c>
      <c r="E3" s="4" t="s">
        <v>378</v>
      </c>
    </row>
    <row r="4" spans="1:5">
      <c r="A4" s="4" t="s">
        <v>353</v>
      </c>
    </row>
    <row r="5" spans="1:5">
      <c r="A5" s="3" t="s">
        <v>360</v>
      </c>
    </row>
    <row r="6" spans="1:5">
      <c r="A6" s="4" t="s">
        <v>379</v>
      </c>
      <c r="D6" s="4" t="s">
        <v>380</v>
      </c>
    </row>
    <row r="7" spans="1:5">
      <c r="A7" s="4" t="s">
        <v>303</v>
      </c>
      <c r="B7" s="4" t="s">
        <v>38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82</v>
      </c>
      <c r="B1" s="2" t="s">
        <v>383</v>
      </c>
      <c r="C1" s="2" t="s">
        <v>2</v>
      </c>
      <c r="D1" s="2" t="s">
        <v>37</v>
      </c>
      <c r="E1" s="2" t="s">
        <v>347</v>
      </c>
      <c r="F1" s="2" t="s">
        <v>384</v>
      </c>
    </row>
    <row r="2" spans="1:6">
      <c r="A2" s="3" t="s">
        <v>385</v>
      </c>
    </row>
    <row r="3" spans="1:6">
      <c r="A3" s="4" t="s">
        <v>386</v>
      </c>
      <c r="E3" s="7" t="n">
        <v>930977</v>
      </c>
      <c r="F3" s="7" t="n">
        <v>1034740</v>
      </c>
    </row>
    <row r="4" spans="1:6">
      <c r="A4" s="4" t="s">
        <v>107</v>
      </c>
    </row>
    <row r="5" spans="1:6">
      <c r="A5" s="3" t="s">
        <v>385</v>
      </c>
    </row>
    <row r="6" spans="1:6">
      <c r="A6" s="4" t="s">
        <v>386</v>
      </c>
      <c r="E6" s="5" t="n">
        <v>941669</v>
      </c>
      <c r="F6" s="7" t="n">
        <v>1092269</v>
      </c>
    </row>
    <row r="7" spans="1:6">
      <c r="A7" s="4" t="s">
        <v>353</v>
      </c>
    </row>
    <row r="8" spans="1:6">
      <c r="A8" s="3" t="s">
        <v>385</v>
      </c>
    </row>
    <row r="9" spans="1:6">
      <c r="A9" s="4" t="s">
        <v>387</v>
      </c>
      <c r="B9" s="7" t="n">
        <v>382985</v>
      </c>
    </row>
    <row r="10" spans="1:6">
      <c r="A10" s="4" t="s">
        <v>388</v>
      </c>
      <c r="B10" s="5" t="n">
        <v>319548</v>
      </c>
    </row>
    <row r="11" spans="1:6">
      <c r="A11" s="4" t="s">
        <v>389</v>
      </c>
      <c r="B11" s="5" t="n">
        <v>-52620</v>
      </c>
    </row>
    <row r="12" spans="1:6">
      <c r="A12" s="4" t="s">
        <v>390</v>
      </c>
      <c r="B12" s="5" t="n">
        <v>65187</v>
      </c>
    </row>
    <row r="13" spans="1:6">
      <c r="A13" s="4" t="s">
        <v>391</v>
      </c>
      <c r="B13" s="5" t="n">
        <v>-25262</v>
      </c>
    </row>
    <row r="14" spans="1:6">
      <c r="A14" s="4" t="s">
        <v>47</v>
      </c>
      <c r="B14" s="5" t="n">
        <v>-78581</v>
      </c>
    </row>
    <row r="15" spans="1:6">
      <c r="A15" s="4" t="s">
        <v>392</v>
      </c>
      <c r="B15" s="5" t="n">
        <v>611257</v>
      </c>
    </row>
    <row r="16" spans="1:6">
      <c r="A16" s="4" t="s">
        <v>393</v>
      </c>
      <c r="B16" s="7" t="n">
        <v>1552926</v>
      </c>
      <c r="C16" s="7" t="n">
        <v>372556</v>
      </c>
      <c r="D16" s="7" t="n">
        <v>833113</v>
      </c>
      <c r="E16" s="7" t="n">
        <v>155292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94</v>
      </c>
      <c r="B1" s="2" t="s">
        <v>395</v>
      </c>
      <c r="C1" s="2" t="s">
        <v>2</v>
      </c>
      <c r="D1" s="2" t="s">
        <v>37</v>
      </c>
      <c r="E1" s="2" t="s">
        <v>318</v>
      </c>
      <c r="F1" s="2" t="s">
        <v>383</v>
      </c>
      <c r="G1" s="2" t="s">
        <v>347</v>
      </c>
    </row>
    <row r="2" spans="1:7">
      <c r="A2" s="3" t="s">
        <v>385</v>
      </c>
    </row>
    <row r="3" spans="1:7">
      <c r="A3" s="4" t="s">
        <v>396</v>
      </c>
      <c r="C3" s="7" t="n">
        <v>460600</v>
      </c>
      <c r="D3" s="7" t="n">
        <v>719800</v>
      </c>
    </row>
    <row r="4" spans="1:7">
      <c r="A4" s="4" t="s">
        <v>397</v>
      </c>
      <c r="C4" s="5" t="n">
        <v>471871</v>
      </c>
      <c r="D4" s="5" t="n">
        <v>515541</v>
      </c>
    </row>
    <row r="5" spans="1:7">
      <c r="A5" s="4" t="s">
        <v>61</v>
      </c>
      <c r="C5" s="7" t="n">
        <v>-11314</v>
      </c>
      <c r="D5" s="5" t="n">
        <v>204272</v>
      </c>
    </row>
    <row r="6" spans="1:7">
      <c r="A6" s="4" t="s">
        <v>398</v>
      </c>
      <c r="D6" s="5" t="n">
        <v>109500</v>
      </c>
    </row>
    <row r="7" spans="1:7">
      <c r="A7" s="4" t="s">
        <v>399</v>
      </c>
      <c r="D7" s="5" t="n">
        <v>34700</v>
      </c>
    </row>
    <row r="8" spans="1:7">
      <c r="A8" s="4" t="s">
        <v>400</v>
      </c>
      <c r="D8" s="5" t="n">
        <v>52200</v>
      </c>
    </row>
    <row r="9" spans="1:7">
      <c r="A9" s="4" t="s">
        <v>401</v>
      </c>
      <c r="D9" s="5" t="n">
        <v>7800</v>
      </c>
    </row>
    <row r="10" spans="1:7">
      <c r="A10" s="4" t="s">
        <v>402</v>
      </c>
      <c r="B10" s="8" t="n">
        <v>80.98999999999999</v>
      </c>
      <c r="C10" s="8" t="n">
        <v>22.19</v>
      </c>
    </row>
    <row r="11" spans="1:7">
      <c r="A11" s="4" t="s">
        <v>53</v>
      </c>
      <c r="C11" s="7" t="n">
        <v>372556</v>
      </c>
      <c r="D11" s="7" t="n">
        <v>833113</v>
      </c>
      <c r="F11" s="7" t="n">
        <v>1552926</v>
      </c>
      <c r="G11" s="7" t="n">
        <v>1552926</v>
      </c>
    </row>
    <row r="12" spans="1:7">
      <c r="A12" s="4" t="s">
        <v>403</v>
      </c>
    </row>
    <row r="13" spans="1:7">
      <c r="A13" s="3" t="s">
        <v>385</v>
      </c>
    </row>
    <row r="14" spans="1:7">
      <c r="A14" s="4" t="s">
        <v>61</v>
      </c>
      <c r="C14" s="5" t="n">
        <v>9000</v>
      </c>
    </row>
    <row r="15" spans="1:7">
      <c r="A15" s="4" t="s">
        <v>404</v>
      </c>
      <c r="C15" s="5" t="n">
        <v>4200</v>
      </c>
    </row>
    <row r="16" spans="1:7">
      <c r="A16" s="4" t="s">
        <v>405</v>
      </c>
    </row>
    <row r="17" spans="1:7">
      <c r="A17" s="3" t="s">
        <v>385</v>
      </c>
    </row>
    <row r="18" spans="1:7">
      <c r="A18" s="4" t="s">
        <v>61</v>
      </c>
      <c r="C18" s="5" t="n">
        <v>1100</v>
      </c>
    </row>
    <row r="19" spans="1:7">
      <c r="A19" s="4" t="s">
        <v>406</v>
      </c>
    </row>
    <row r="20" spans="1:7">
      <c r="A20" s="3" t="s">
        <v>385</v>
      </c>
    </row>
    <row r="21" spans="1:7">
      <c r="A21" s="4" t="s">
        <v>407</v>
      </c>
      <c r="C21" s="5" t="n">
        <v>1725000</v>
      </c>
    </row>
    <row r="22" spans="1:7">
      <c r="A22" s="4" t="s">
        <v>341</v>
      </c>
      <c r="E22" s="4" t="s">
        <v>342</v>
      </c>
    </row>
    <row r="23" spans="1:7">
      <c r="A23" s="4" t="s">
        <v>61</v>
      </c>
      <c r="C23" s="7" t="n">
        <v>17100</v>
      </c>
    </row>
    <row r="24" spans="1:7">
      <c r="A24" s="4" t="s">
        <v>102</v>
      </c>
    </row>
    <row r="25" spans="1:7">
      <c r="A25" s="3" t="s">
        <v>385</v>
      </c>
    </row>
    <row r="26" spans="1:7">
      <c r="A26" s="4" t="s">
        <v>408</v>
      </c>
      <c r="C26" s="5" t="n">
        <v>16791769</v>
      </c>
      <c r="D26" s="5" t="n">
        <v>16791769</v>
      </c>
    </row>
    <row r="27" spans="1:7">
      <c r="A27" s="4" t="s">
        <v>402</v>
      </c>
      <c r="B27" s="8" t="n">
        <v>58.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T11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409</v>
      </c>
      <c r="B1" s="2" t="s">
        <v>410</v>
      </c>
      <c r="C1" s="2" t="s">
        <v>411</v>
      </c>
      <c r="D1" s="2" t="s">
        <v>412</v>
      </c>
      <c r="E1" s="2" t="s">
        <v>413</v>
      </c>
      <c r="F1" s="2" t="s">
        <v>414</v>
      </c>
      <c r="G1" s="2" t="s">
        <v>415</v>
      </c>
      <c r="H1" s="2" t="s">
        <v>416</v>
      </c>
      <c r="I1" s="2" t="s">
        <v>417</v>
      </c>
      <c r="J1" s="2" t="s">
        <v>418</v>
      </c>
      <c r="K1" s="2" t="s">
        <v>419</v>
      </c>
      <c r="L1" s="2" t="s">
        <v>420</v>
      </c>
      <c r="M1" s="2" t="s">
        <v>421</v>
      </c>
      <c r="N1" s="2" t="s">
        <v>2</v>
      </c>
      <c r="O1" s="2" t="s">
        <v>37</v>
      </c>
      <c r="P1" s="2" t="s">
        <v>347</v>
      </c>
      <c r="Q1" s="2" t="s">
        <v>422</v>
      </c>
      <c r="R1" s="2" t="s">
        <v>423</v>
      </c>
      <c r="S1" s="2" t="s">
        <v>424</v>
      </c>
      <c r="T1" s="2" t="s">
        <v>383</v>
      </c>
    </row>
    <row r="2" spans="1:20">
      <c r="A2" s="3" t="s">
        <v>425</v>
      </c>
    </row>
    <row r="3" spans="1:20">
      <c r="A3" s="4" t="s">
        <v>320</v>
      </c>
      <c r="P3" s="7" t="n">
        <v>27911</v>
      </c>
    </row>
    <row r="4" spans="1:20">
      <c r="A4" s="4" t="s">
        <v>426</v>
      </c>
    </row>
    <row r="5" spans="1:20">
      <c r="A5" s="3" t="s">
        <v>425</v>
      </c>
    </row>
    <row r="6" spans="1:20">
      <c r="A6" s="4" t="s">
        <v>427</v>
      </c>
      <c r="L6" s="7" t="n">
        <v>514100</v>
      </c>
    </row>
    <row r="7" spans="1:20">
      <c r="A7" s="4" t="s">
        <v>428</v>
      </c>
      <c r="L7" s="5" t="n">
        <v>760000</v>
      </c>
    </row>
    <row r="8" spans="1:20">
      <c r="A8" s="4" t="s">
        <v>429</v>
      </c>
      <c r="L8" s="5" t="n">
        <v>347900</v>
      </c>
    </row>
    <row r="9" spans="1:20">
      <c r="A9" s="4" t="s">
        <v>430</v>
      </c>
      <c r="L9" s="7" t="n">
        <v>146200</v>
      </c>
    </row>
    <row r="10" spans="1:20">
      <c r="A10" s="4" t="s">
        <v>407</v>
      </c>
      <c r="R10" s="7" t="n">
        <v>514100</v>
      </c>
      <c r="T10" s="7" t="n">
        <v>532600</v>
      </c>
    </row>
    <row r="11" spans="1:20">
      <c r="A11" s="4" t="s">
        <v>431</v>
      </c>
    </row>
    <row r="12" spans="1:20">
      <c r="A12" s="3" t="s">
        <v>425</v>
      </c>
    </row>
    <row r="13" spans="1:20">
      <c r="A13" s="4" t="s">
        <v>427</v>
      </c>
      <c r="K13" s="7" t="n">
        <v>155900</v>
      </c>
    </row>
    <row r="14" spans="1:20">
      <c r="A14" s="4" t="s">
        <v>428</v>
      </c>
      <c r="K14" s="5" t="n">
        <v>760000</v>
      </c>
    </row>
    <row r="15" spans="1:20">
      <c r="A15" s="4" t="s">
        <v>429</v>
      </c>
      <c r="K15" s="5" t="n">
        <v>66100</v>
      </c>
    </row>
    <row r="16" spans="1:20">
      <c r="A16" s="4" t="s">
        <v>430</v>
      </c>
      <c r="K16" s="5" t="n">
        <v>58800</v>
      </c>
    </row>
    <row r="17" spans="1:20">
      <c r="A17" s="4" t="s">
        <v>407</v>
      </c>
      <c r="R17" s="5" t="n">
        <v>155900</v>
      </c>
      <c r="T17" s="5" t="n">
        <v>152400</v>
      </c>
    </row>
    <row r="18" spans="1:20">
      <c r="A18" s="4" t="s">
        <v>432</v>
      </c>
    </row>
    <row r="19" spans="1:20">
      <c r="A19" s="3" t="s">
        <v>425</v>
      </c>
    </row>
    <row r="20" spans="1:20">
      <c r="A20" s="4" t="s">
        <v>428</v>
      </c>
      <c r="K20" s="7" t="n">
        <v>24500</v>
      </c>
    </row>
    <row r="21" spans="1:20">
      <c r="A21" s="4" t="s">
        <v>433</v>
      </c>
    </row>
    <row r="22" spans="1:20">
      <c r="A22" s="3" t="s">
        <v>425</v>
      </c>
    </row>
    <row r="23" spans="1:20">
      <c r="A23" s="4" t="s">
        <v>427</v>
      </c>
      <c r="J23" s="7" t="n">
        <v>520000</v>
      </c>
    </row>
    <row r="24" spans="1:20">
      <c r="A24" s="4" t="s">
        <v>430</v>
      </c>
      <c r="J24" s="5" t="n">
        <v>192900</v>
      </c>
    </row>
    <row r="25" spans="1:20">
      <c r="A25" s="4" t="s">
        <v>407</v>
      </c>
      <c r="R25" s="7" t="n">
        <v>520000</v>
      </c>
      <c r="T25" s="5" t="n">
        <v>582800</v>
      </c>
    </row>
    <row r="26" spans="1:20">
      <c r="A26" s="4" t="s">
        <v>434</v>
      </c>
    </row>
    <row r="27" spans="1:20">
      <c r="A27" s="3" t="s">
        <v>425</v>
      </c>
    </row>
    <row r="28" spans="1:20">
      <c r="A28" s="4" t="s">
        <v>428</v>
      </c>
      <c r="J28" s="7" t="n">
        <v>305000</v>
      </c>
    </row>
    <row r="29" spans="1:20">
      <c r="A29" s="4" t="s">
        <v>435</v>
      </c>
    </row>
    <row r="30" spans="1:20">
      <c r="A30" s="3" t="s">
        <v>425</v>
      </c>
    </row>
    <row r="31" spans="1:20">
      <c r="A31" s="4" t="s">
        <v>427</v>
      </c>
      <c r="I31" s="7" t="n">
        <v>255000</v>
      </c>
    </row>
    <row r="32" spans="1:20">
      <c r="A32" s="4" t="s">
        <v>428</v>
      </c>
      <c r="I32" s="5" t="n">
        <v>760000</v>
      </c>
    </row>
    <row r="33" spans="1:20">
      <c r="A33" s="4" t="s">
        <v>429</v>
      </c>
      <c r="I33" s="5" t="n">
        <v>110600</v>
      </c>
    </row>
    <row r="34" spans="1:20">
      <c r="A34" s="4" t="s">
        <v>430</v>
      </c>
      <c r="I34" s="7" t="n">
        <v>134600</v>
      </c>
    </row>
    <row r="35" spans="1:20">
      <c r="A35" s="4" t="s">
        <v>407</v>
      </c>
      <c r="O35" s="7" t="n">
        <v>255000</v>
      </c>
    </row>
    <row r="36" spans="1:20">
      <c r="A36" s="4" t="s">
        <v>436</v>
      </c>
    </row>
    <row r="37" spans="1:20">
      <c r="A37" s="3" t="s">
        <v>425</v>
      </c>
    </row>
    <row r="38" spans="1:20">
      <c r="A38" s="4" t="s">
        <v>427</v>
      </c>
      <c r="H38" s="7" t="n">
        <v>25100</v>
      </c>
    </row>
    <row r="39" spans="1:20">
      <c r="A39" s="4" t="s">
        <v>428</v>
      </c>
      <c r="H39" s="5" t="n">
        <v>760000</v>
      </c>
    </row>
    <row r="40" spans="1:20">
      <c r="A40" s="4" t="s">
        <v>429</v>
      </c>
      <c r="H40" s="5" t="n">
        <v>11300</v>
      </c>
    </row>
    <row r="41" spans="1:20">
      <c r="A41" s="4" t="s">
        <v>430</v>
      </c>
      <c r="H41" s="7" t="n">
        <v>12600</v>
      </c>
    </row>
    <row r="42" spans="1:20">
      <c r="A42" s="4" t="s">
        <v>407</v>
      </c>
      <c r="O42" s="5" t="n">
        <v>25100</v>
      </c>
    </row>
    <row r="43" spans="1:20">
      <c r="A43" s="4" t="s">
        <v>437</v>
      </c>
    </row>
    <row r="44" spans="1:20">
      <c r="A44" s="3" t="s">
        <v>425</v>
      </c>
    </row>
    <row r="45" spans="1:20">
      <c r="A45" s="4" t="s">
        <v>427</v>
      </c>
      <c r="G45" s="7" t="n">
        <v>31000</v>
      </c>
    </row>
    <row r="46" spans="1:20">
      <c r="A46" s="4" t="s">
        <v>428</v>
      </c>
      <c r="G46" s="5" t="n">
        <v>760000</v>
      </c>
    </row>
    <row r="47" spans="1:20">
      <c r="A47" s="4" t="s">
        <v>429</v>
      </c>
      <c r="G47" s="5" t="n">
        <v>13000</v>
      </c>
    </row>
    <row r="48" spans="1:20">
      <c r="A48" s="4" t="s">
        <v>430</v>
      </c>
      <c r="G48" s="7" t="n">
        <v>16500</v>
      </c>
    </row>
    <row r="49" spans="1:20">
      <c r="A49" s="4" t="s">
        <v>407</v>
      </c>
      <c r="O49" s="5" t="n">
        <v>31000</v>
      </c>
    </row>
    <row r="50" spans="1:20">
      <c r="A50" s="4" t="s">
        <v>438</v>
      </c>
    </row>
    <row r="51" spans="1:20">
      <c r="A51" s="3" t="s">
        <v>425</v>
      </c>
    </row>
    <row r="52" spans="1:20">
      <c r="A52" s="4" t="s">
        <v>427</v>
      </c>
      <c r="F52" s="7" t="n">
        <v>3800</v>
      </c>
    </row>
    <row r="53" spans="1:20">
      <c r="A53" s="4" t="s">
        <v>429</v>
      </c>
      <c r="F53" s="5" t="n">
        <v>4400</v>
      </c>
    </row>
    <row r="54" spans="1:20">
      <c r="A54" s="4" t="s">
        <v>407</v>
      </c>
      <c r="O54" s="5" t="n">
        <v>3800</v>
      </c>
    </row>
    <row r="55" spans="1:20">
      <c r="A55" s="4" t="s">
        <v>439</v>
      </c>
    </row>
    <row r="56" spans="1:20">
      <c r="A56" s="3" t="s">
        <v>425</v>
      </c>
    </row>
    <row r="57" spans="1:20">
      <c r="A57" s="4" t="s">
        <v>427</v>
      </c>
      <c r="E57" s="7" t="n">
        <v>47000</v>
      </c>
    </row>
    <row r="58" spans="1:20">
      <c r="A58" s="4" t="s">
        <v>430</v>
      </c>
      <c r="E58" s="5" t="n">
        <v>26500</v>
      </c>
    </row>
    <row r="59" spans="1:20">
      <c r="A59" s="4" t="s">
        <v>407</v>
      </c>
      <c r="O59" s="5" t="n">
        <v>47000</v>
      </c>
    </row>
    <row r="60" spans="1:20">
      <c r="A60" s="4" t="s">
        <v>440</v>
      </c>
    </row>
    <row r="61" spans="1:20">
      <c r="A61" s="3" t="s">
        <v>425</v>
      </c>
    </row>
    <row r="62" spans="1:20">
      <c r="A62" s="4" t="s">
        <v>428</v>
      </c>
      <c r="E62" s="7" t="n">
        <v>19000</v>
      </c>
    </row>
    <row r="63" spans="1:20">
      <c r="A63" s="4" t="s">
        <v>441</v>
      </c>
    </row>
    <row r="64" spans="1:20">
      <c r="A64" s="3" t="s">
        <v>425</v>
      </c>
    </row>
    <row r="65" spans="1:20">
      <c r="A65" s="4" t="s">
        <v>427</v>
      </c>
      <c r="D65" s="7" t="n">
        <v>31500</v>
      </c>
    </row>
    <row r="66" spans="1:20">
      <c r="A66" s="4" t="s">
        <v>407</v>
      </c>
      <c r="O66" s="5" t="n">
        <v>31500</v>
      </c>
    </row>
    <row r="67" spans="1:20">
      <c r="A67" s="4" t="s">
        <v>442</v>
      </c>
      <c r="D67" s="7" t="n">
        <v>8800</v>
      </c>
    </row>
    <row r="68" spans="1:20">
      <c r="A68" s="4" t="s">
        <v>443</v>
      </c>
      <c r="D68" s="4" t="s">
        <v>444</v>
      </c>
    </row>
    <row r="69" spans="1:20">
      <c r="A69" s="4" t="s">
        <v>445</v>
      </c>
    </row>
    <row r="70" spans="1:20">
      <c r="A70" s="3" t="s">
        <v>425</v>
      </c>
    </row>
    <row r="71" spans="1:20">
      <c r="A71" s="4" t="s">
        <v>428</v>
      </c>
      <c r="D71" s="7" t="n">
        <v>760000</v>
      </c>
    </row>
    <row r="72" spans="1:20">
      <c r="A72" s="4" t="s">
        <v>429</v>
      </c>
      <c r="D72" s="5" t="n">
        <v>21100</v>
      </c>
    </row>
    <row r="73" spans="1:20">
      <c r="A73" s="4" t="s">
        <v>446</v>
      </c>
    </row>
    <row r="74" spans="1:20">
      <c r="A74" s="3" t="s">
        <v>425</v>
      </c>
    </row>
    <row r="75" spans="1:20">
      <c r="A75" s="4" t="s">
        <v>427</v>
      </c>
      <c r="C75" s="7" t="n">
        <v>30500</v>
      </c>
    </row>
    <row r="76" spans="1:20">
      <c r="A76" s="4" t="s">
        <v>430</v>
      </c>
      <c r="C76" s="5" t="n">
        <v>13700</v>
      </c>
    </row>
    <row r="77" spans="1:20">
      <c r="A77" s="4" t="s">
        <v>407</v>
      </c>
      <c r="O77" s="5" t="n">
        <v>30500</v>
      </c>
    </row>
    <row r="78" spans="1:20">
      <c r="A78" s="4" t="s">
        <v>447</v>
      </c>
    </row>
    <row r="79" spans="1:20">
      <c r="A79" s="3" t="s">
        <v>425</v>
      </c>
    </row>
    <row r="80" spans="1:20">
      <c r="A80" s="4" t="s">
        <v>427</v>
      </c>
      <c r="D80" s="5" t="n">
        <v>11200</v>
      </c>
    </row>
    <row r="81" spans="1:20">
      <c r="A81" s="4" t="s">
        <v>430</v>
      </c>
      <c r="D81" s="5" t="n">
        <v>5100</v>
      </c>
    </row>
    <row r="82" spans="1:20">
      <c r="A82" s="4" t="s">
        <v>407</v>
      </c>
      <c r="O82" s="5" t="n">
        <v>11200</v>
      </c>
    </row>
    <row r="83" spans="1:20">
      <c r="A83" s="4" t="s">
        <v>448</v>
      </c>
    </row>
    <row r="84" spans="1:20">
      <c r="A84" s="3" t="s">
        <v>425</v>
      </c>
    </row>
    <row r="85" spans="1:20">
      <c r="A85" s="4" t="s">
        <v>428</v>
      </c>
      <c r="D85" s="5" t="n">
        <v>760000</v>
      </c>
    </row>
    <row r="86" spans="1:20">
      <c r="A86" s="4" t="s">
        <v>429</v>
      </c>
      <c r="D86" s="7" t="n">
        <v>5500</v>
      </c>
    </row>
    <row r="87" spans="1:20">
      <c r="A87" s="4" t="s">
        <v>449</v>
      </c>
    </row>
    <row r="88" spans="1:20">
      <c r="A88" s="3" t="s">
        <v>425</v>
      </c>
    </row>
    <row r="89" spans="1:20">
      <c r="A89" s="4" t="s">
        <v>427</v>
      </c>
      <c r="C89" s="5" t="n">
        <v>3500</v>
      </c>
    </row>
    <row r="90" spans="1:20">
      <c r="A90" s="4" t="s">
        <v>430</v>
      </c>
      <c r="C90" s="5" t="n">
        <v>3300</v>
      </c>
    </row>
    <row r="91" spans="1:20">
      <c r="A91" s="4" t="s">
        <v>407</v>
      </c>
      <c r="O91" s="7" t="n">
        <v>3500</v>
      </c>
    </row>
    <row r="92" spans="1:20">
      <c r="A92" s="4" t="s">
        <v>450</v>
      </c>
    </row>
    <row r="93" spans="1:20">
      <c r="A93" s="3" t="s">
        <v>425</v>
      </c>
    </row>
    <row r="94" spans="1:20">
      <c r="A94" s="4" t="s">
        <v>427</v>
      </c>
      <c r="M94" s="7" t="n">
        <v>135000</v>
      </c>
    </row>
    <row r="95" spans="1:20">
      <c r="A95" s="4" t="s">
        <v>407</v>
      </c>
      <c r="S95" s="7" t="n">
        <v>135000</v>
      </c>
      <c r="T95" s="7" t="n">
        <v>137500</v>
      </c>
    </row>
    <row r="96" spans="1:20">
      <c r="A96" s="4" t="s">
        <v>451</v>
      </c>
    </row>
    <row r="97" spans="1:20">
      <c r="A97" s="3" t="s">
        <v>425</v>
      </c>
    </row>
    <row r="98" spans="1:20">
      <c r="A98" s="4" t="s">
        <v>428</v>
      </c>
      <c r="M98" s="5" t="n">
        <v>760000</v>
      </c>
    </row>
    <row r="99" spans="1:20">
      <c r="A99" s="4" t="s">
        <v>429</v>
      </c>
      <c r="M99" s="5" t="n">
        <v>78100</v>
      </c>
    </row>
    <row r="100" spans="1:20">
      <c r="A100" s="4" t="s">
        <v>430</v>
      </c>
      <c r="M100" s="7" t="n">
        <v>49100</v>
      </c>
    </row>
    <row r="101" spans="1:20">
      <c r="A101" s="4" t="s">
        <v>452</v>
      </c>
    </row>
    <row r="102" spans="1:20">
      <c r="A102" s="3" t="s">
        <v>425</v>
      </c>
    </row>
    <row r="103" spans="1:20">
      <c r="A103" s="4" t="s">
        <v>453</v>
      </c>
      <c r="N103" s="4" t="s">
        <v>454</v>
      </c>
      <c r="O103" s="4" t="s">
        <v>454</v>
      </c>
      <c r="P103" s="4" t="s">
        <v>454</v>
      </c>
    </row>
    <row r="104" spans="1:20">
      <c r="A104" s="4" t="s">
        <v>455</v>
      </c>
    </row>
    <row r="105" spans="1:20">
      <c r="A105" s="3" t="s">
        <v>425</v>
      </c>
    </row>
    <row r="106" spans="1:20">
      <c r="A106" s="4" t="s">
        <v>428</v>
      </c>
      <c r="F106" s="7" t="n">
        <v>20200</v>
      </c>
    </row>
    <row r="107" spans="1:20">
      <c r="A107" s="4" t="s">
        <v>456</v>
      </c>
    </row>
    <row r="108" spans="1:20">
      <c r="A108" s="3" t="s">
        <v>425</v>
      </c>
    </row>
    <row r="109" spans="1:20">
      <c r="A109" s="4" t="s">
        <v>428</v>
      </c>
      <c r="C109" s="7" t="n">
        <v>20200</v>
      </c>
    </row>
    <row r="110" spans="1:20">
      <c r="A110" s="4" t="s">
        <v>457</v>
      </c>
    </row>
    <row r="111" spans="1:20">
      <c r="A111" s="3" t="s">
        <v>425</v>
      </c>
    </row>
    <row r="112" spans="1:20">
      <c r="A112" s="4" t="s">
        <v>320</v>
      </c>
      <c r="P112" s="7" t="n">
        <v>27900</v>
      </c>
    </row>
    <row r="113" spans="1:20">
      <c r="A113" s="4" t="s">
        <v>458</v>
      </c>
    </row>
    <row r="114" spans="1:20">
      <c r="A114" s="3" t="s">
        <v>425</v>
      </c>
    </row>
    <row r="115" spans="1:20">
      <c r="A115" s="4" t="s">
        <v>430</v>
      </c>
      <c r="B115" s="7" t="n">
        <v>39800</v>
      </c>
    </row>
    <row r="116" spans="1:20">
      <c r="A116" s="4" t="s">
        <v>459</v>
      </c>
      <c r="O116" s="7" t="n">
        <v>50000</v>
      </c>
      <c r="Q116" s="7" t="n">
        <v>41000</v>
      </c>
    </row>
    <row r="117" spans="1:20">
      <c r="A117" s="4" t="s">
        <v>460</v>
      </c>
    </row>
    <row r="118" spans="1:20">
      <c r="A118" s="3" t="s">
        <v>425</v>
      </c>
    </row>
    <row r="119" spans="1:20">
      <c r="A119" s="4" t="s">
        <v>461</v>
      </c>
      <c r="B119" s="7" t="n">
        <v>41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37</v>
      </c>
      <c r="D2" s="2" t="s">
        <v>347</v>
      </c>
    </row>
    <row r="3" spans="1:4">
      <c r="A3" s="3" t="s">
        <v>463</v>
      </c>
    </row>
    <row r="4" spans="1:4">
      <c r="A4" s="4" t="s">
        <v>464</v>
      </c>
      <c r="B4" s="4" t="s">
        <v>304</v>
      </c>
      <c r="C4" s="4" t="s">
        <v>304</v>
      </c>
      <c r="D4" s="4" t="s">
        <v>378</v>
      </c>
    </row>
    <row r="5" spans="1:4">
      <c r="A5" s="4" t="s">
        <v>465</v>
      </c>
    </row>
    <row r="6" spans="1:4">
      <c r="A6" s="3" t="s">
        <v>463</v>
      </c>
    </row>
    <row r="7" spans="1:4">
      <c r="A7" s="4" t="s">
        <v>464</v>
      </c>
      <c r="B7" s="4" t="s">
        <v>466</v>
      </c>
      <c r="C7" s="4" t="s">
        <v>467</v>
      </c>
      <c r="D7" s="4" t="s">
        <v>468</v>
      </c>
    </row>
    <row r="8" spans="1:4">
      <c r="A8" s="4" t="s">
        <v>469</v>
      </c>
    </row>
    <row r="9" spans="1:4">
      <c r="A9" s="3" t="s">
        <v>463</v>
      </c>
    </row>
    <row r="10" spans="1:4">
      <c r="A10" s="4" t="s">
        <v>464</v>
      </c>
      <c r="B10" s="4" t="s">
        <v>470</v>
      </c>
      <c r="C10" s="4" t="s">
        <v>471</v>
      </c>
      <c r="D10" s="4" t="s">
        <v>47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37</v>
      </c>
      <c r="D2" s="2" t="s">
        <v>347</v>
      </c>
    </row>
    <row r="3" spans="1:4">
      <c r="A3" s="4" t="s">
        <v>406</v>
      </c>
    </row>
    <row r="4" spans="1:4">
      <c r="A4" s="3" t="s">
        <v>463</v>
      </c>
    </row>
    <row r="5" spans="1:4">
      <c r="A5" s="4" t="s">
        <v>464</v>
      </c>
      <c r="B5" s="4" t="s">
        <v>304</v>
      </c>
      <c r="C5" s="4" t="s">
        <v>304</v>
      </c>
      <c r="D5" s="4" t="s">
        <v>37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3</v>
      </c>
      <c r="B1" s="2" t="s">
        <v>318</v>
      </c>
      <c r="C1" s="2" t="s">
        <v>376</v>
      </c>
      <c r="D1" s="2" t="s">
        <v>2</v>
      </c>
      <c r="E1" s="2" t="s">
        <v>37</v>
      </c>
      <c r="F1" s="2" t="s">
        <v>347</v>
      </c>
      <c r="G1" s="2" t="s">
        <v>377</v>
      </c>
    </row>
    <row r="2" spans="1:7">
      <c r="A2" s="3" t="s">
        <v>474</v>
      </c>
    </row>
    <row r="3" spans="1:7">
      <c r="A3" s="4" t="s">
        <v>475</v>
      </c>
      <c r="F3" s="7" t="n">
        <v>-1039</v>
      </c>
    </row>
    <row r="4" spans="1:7">
      <c r="A4" s="4" t="s">
        <v>406</v>
      </c>
    </row>
    <row r="5" spans="1:7">
      <c r="A5" s="3" t="s">
        <v>474</v>
      </c>
    </row>
    <row r="6" spans="1:7">
      <c r="A6" s="4" t="s">
        <v>303</v>
      </c>
      <c r="B6" s="4" t="s">
        <v>342</v>
      </c>
      <c r="D6" s="4" t="s">
        <v>304</v>
      </c>
      <c r="G6" s="4" t="s">
        <v>378</v>
      </c>
    </row>
    <row r="7" spans="1:7">
      <c r="A7" s="4" t="s">
        <v>476</v>
      </c>
      <c r="G7" s="7" t="n">
        <v>220100</v>
      </c>
    </row>
    <row r="8" spans="1:7">
      <c r="A8" s="4" t="s">
        <v>477</v>
      </c>
      <c r="G8" s="5" t="n">
        <v>1300000</v>
      </c>
    </row>
    <row r="9" spans="1:7">
      <c r="A9" s="4" t="s">
        <v>478</v>
      </c>
      <c r="D9" s="7" t="n">
        <v>1225201</v>
      </c>
      <c r="E9" s="7" t="n">
        <v>1197084</v>
      </c>
      <c r="G9" s="7" t="n">
        <v>875000</v>
      </c>
    </row>
    <row r="10" spans="1:7">
      <c r="A10" s="4" t="s">
        <v>479</v>
      </c>
      <c r="B10" s="7" t="n">
        <v>1200000</v>
      </c>
    </row>
    <row r="11" spans="1:7">
      <c r="A11" s="4" t="s">
        <v>475</v>
      </c>
      <c r="B11" s="5" t="n">
        <v>446500</v>
      </c>
    </row>
    <row r="12" spans="1:7">
      <c r="A12" s="4" t="s">
        <v>480</v>
      </c>
      <c r="B12" s="5" t="n">
        <v>108300</v>
      </c>
      <c r="E12" s="5" t="n">
        <v>108090</v>
      </c>
    </row>
    <row r="13" spans="1:7">
      <c r="A13" s="4" t="s">
        <v>481</v>
      </c>
      <c r="B13" s="7" t="n">
        <v>90700</v>
      </c>
    </row>
    <row r="14" spans="1:7">
      <c r="A14" s="4" t="s">
        <v>482</v>
      </c>
      <c r="B14" s="4" t="s">
        <v>483</v>
      </c>
    </row>
    <row r="15" spans="1:7">
      <c r="A15" s="4" t="s">
        <v>484</v>
      </c>
      <c r="D15" s="4" t="s">
        <v>485</v>
      </c>
    </row>
    <row r="16" spans="1:7">
      <c r="A16" s="4" t="s">
        <v>486</v>
      </c>
      <c r="D16" s="4" t="s">
        <v>324</v>
      </c>
    </row>
    <row r="17" spans="1:7">
      <c r="A17" s="4" t="s">
        <v>487</v>
      </c>
      <c r="D17" s="4" t="s">
        <v>324</v>
      </c>
    </row>
    <row r="18" spans="1:7">
      <c r="A18" s="4" t="s">
        <v>488</v>
      </c>
      <c r="D18" s="4" t="s">
        <v>489</v>
      </c>
    </row>
    <row r="19" spans="1:7">
      <c r="A19" s="4" t="s">
        <v>490</v>
      </c>
      <c r="D19" s="4" t="s">
        <v>491</v>
      </c>
    </row>
    <row r="20" spans="1:7">
      <c r="A20" s="4" t="s">
        <v>492</v>
      </c>
    </row>
    <row r="21" spans="1:7">
      <c r="A21" s="3" t="s">
        <v>474</v>
      </c>
    </row>
    <row r="22" spans="1:7">
      <c r="A22" s="4" t="s">
        <v>303</v>
      </c>
      <c r="B22" s="4" t="s">
        <v>342</v>
      </c>
    </row>
    <row r="23" spans="1:7">
      <c r="A23" s="4" t="s">
        <v>407</v>
      </c>
      <c r="B23" s="7" t="n">
        <v>1725000</v>
      </c>
    </row>
    <row r="24" spans="1:7">
      <c r="A24" s="4" t="s">
        <v>353</v>
      </c>
    </row>
    <row r="25" spans="1:7">
      <c r="A25" s="3" t="s">
        <v>474</v>
      </c>
    </row>
    <row r="26" spans="1:7">
      <c r="A26" s="4" t="s">
        <v>46</v>
      </c>
      <c r="E26" s="7" t="n">
        <v>215494</v>
      </c>
    </row>
    <row r="27" spans="1:7">
      <c r="A27" s="4" t="s">
        <v>340</v>
      </c>
    </row>
    <row r="28" spans="1:7">
      <c r="A28" s="3" t="s">
        <v>474</v>
      </c>
    </row>
    <row r="29" spans="1:7">
      <c r="A29" s="4" t="s">
        <v>303</v>
      </c>
      <c r="D29" s="4" t="s">
        <v>381</v>
      </c>
    </row>
    <row r="30" spans="1:7">
      <c r="A30" s="4" t="s">
        <v>476</v>
      </c>
      <c r="C30" s="7" t="n">
        <v>276700</v>
      </c>
    </row>
    <row r="31" spans="1:7">
      <c r="A31" s="4" t="s">
        <v>493</v>
      </c>
      <c r="C31" s="4" t="s">
        <v>380</v>
      </c>
    </row>
    <row r="32" spans="1:7">
      <c r="A32" s="4" t="s">
        <v>494</v>
      </c>
      <c r="C32" s="7" t="n">
        <v>1400000</v>
      </c>
    </row>
    <row r="33" spans="1:7">
      <c r="A33" s="4" t="s">
        <v>46</v>
      </c>
      <c r="C33" s="7" t="n">
        <v>875000</v>
      </c>
    </row>
    <row r="34" spans="1:7">
      <c r="A34" s="4" t="s">
        <v>495</v>
      </c>
      <c r="C34" s="4" t="s">
        <v>496</v>
      </c>
    </row>
    <row r="35" spans="1:7">
      <c r="A35" s="4" t="s">
        <v>407</v>
      </c>
      <c r="D35" s="7" t="n">
        <v>172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7</v>
      </c>
      <c r="B1" s="2" t="s">
        <v>2</v>
      </c>
      <c r="C1" s="2" t="s">
        <v>37</v>
      </c>
      <c r="D1" s="2" t="s">
        <v>377</v>
      </c>
    </row>
    <row r="2" spans="1:4">
      <c r="A2" s="3" t="s">
        <v>474</v>
      </c>
    </row>
    <row r="3" spans="1:4">
      <c r="A3" s="4" t="s">
        <v>498</v>
      </c>
      <c r="B3" s="7" t="n">
        <v>825516</v>
      </c>
      <c r="C3" s="7" t="n">
        <v>825310</v>
      </c>
    </row>
    <row r="4" spans="1:4">
      <c r="A4" s="4" t="s">
        <v>499</v>
      </c>
      <c r="B4" s="5" t="n">
        <v>-212862</v>
      </c>
      <c r="C4" s="5" t="n">
        <v>-185377</v>
      </c>
    </row>
    <row r="5" spans="1:4">
      <c r="A5" s="4" t="s">
        <v>500</v>
      </c>
      <c r="B5" s="5" t="n">
        <v>612654</v>
      </c>
      <c r="C5" s="5" t="n">
        <v>639933</v>
      </c>
    </row>
    <row r="6" spans="1:4">
      <c r="A6" s="4" t="s">
        <v>41</v>
      </c>
      <c r="B6" s="5" t="n">
        <v>31368</v>
      </c>
      <c r="C6" s="5" t="n">
        <v>15964</v>
      </c>
    </row>
    <row r="7" spans="1:4">
      <c r="A7" s="4" t="s">
        <v>501</v>
      </c>
      <c r="B7" s="5" t="n">
        <v>158292</v>
      </c>
      <c r="C7" s="5" t="n">
        <v>161285</v>
      </c>
    </row>
    <row r="8" spans="1:4">
      <c r="A8" s="4" t="s">
        <v>44</v>
      </c>
      <c r="B8" s="5" t="n">
        <v>802314</v>
      </c>
      <c r="C8" s="5" t="n">
        <v>817182</v>
      </c>
    </row>
    <row r="9" spans="1:4">
      <c r="A9" s="4" t="s">
        <v>502</v>
      </c>
      <c r="B9" s="5" t="n">
        <v>1225201</v>
      </c>
      <c r="C9" s="5" t="n">
        <v>1197084</v>
      </c>
      <c r="D9" s="7" t="n">
        <v>875000</v>
      </c>
    </row>
    <row r="10" spans="1:4">
      <c r="A10" s="4" t="s">
        <v>503</v>
      </c>
      <c r="B10" s="5" t="n">
        <v>139619</v>
      </c>
      <c r="C10" s="5" t="n">
        <v>142251</v>
      </c>
    </row>
    <row r="11" spans="1:4">
      <c r="A11" s="4" t="s">
        <v>50</v>
      </c>
      <c r="B11" s="5" t="n">
        <v>1364820</v>
      </c>
      <c r="C11" s="5" t="n">
        <v>1339335</v>
      </c>
    </row>
    <row r="12" spans="1:4">
      <c r="A12" s="4" t="s">
        <v>504</v>
      </c>
      <c r="B12" s="5" t="n">
        <v>-562506</v>
      </c>
      <c r="C12" s="5" t="n">
        <v>-522153</v>
      </c>
    </row>
    <row r="13" spans="1:4">
      <c r="A13" s="4" t="s">
        <v>505</v>
      </c>
      <c r="B13" s="7" t="n">
        <v>802314</v>
      </c>
      <c r="C13" s="7" t="n">
        <v>81718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06</v>
      </c>
      <c r="B1" s="2" t="s">
        <v>318</v>
      </c>
      <c r="C1" s="2" t="s">
        <v>347</v>
      </c>
      <c r="D1" s="2" t="s">
        <v>348</v>
      </c>
      <c r="E1" s="2" t="s">
        <v>349</v>
      </c>
      <c r="F1" s="2" t="s">
        <v>350</v>
      </c>
      <c r="G1" s="2" t="s">
        <v>2</v>
      </c>
      <c r="H1" s="2" t="s">
        <v>37</v>
      </c>
      <c r="I1" s="2" t="s">
        <v>347</v>
      </c>
    </row>
    <row r="2" spans="1:9">
      <c r="A2" s="3" t="s">
        <v>68</v>
      </c>
    </row>
    <row r="3" spans="1:9">
      <c r="A3" s="4" t="s">
        <v>507</v>
      </c>
      <c r="I3" s="7" t="n">
        <v>43561</v>
      </c>
    </row>
    <row r="4" spans="1:9">
      <c r="A4" s="4" t="s">
        <v>73</v>
      </c>
      <c r="I4" s="5" t="n">
        <v>68952</v>
      </c>
    </row>
    <row r="5" spans="1:9">
      <c r="A5" s="4" t="s">
        <v>74</v>
      </c>
      <c r="I5" s="5" t="n">
        <v>213029</v>
      </c>
    </row>
    <row r="6" spans="1:9">
      <c r="A6" s="4" t="s">
        <v>508</v>
      </c>
      <c r="I6" s="5" t="n">
        <v>-52755</v>
      </c>
    </row>
    <row r="7" spans="1:9">
      <c r="A7" s="4" t="s">
        <v>77</v>
      </c>
      <c r="I7" s="5" t="n">
        <v>-40193</v>
      </c>
    </row>
    <row r="8" spans="1:9">
      <c r="A8" s="4" t="s">
        <v>509</v>
      </c>
      <c r="I8" s="5" t="n">
        <v>-1373</v>
      </c>
    </row>
    <row r="9" spans="1:9">
      <c r="A9" s="4" t="s">
        <v>510</v>
      </c>
      <c r="C9" s="7" t="n">
        <v>-26202</v>
      </c>
      <c r="D9" s="7" t="n">
        <v>-45267</v>
      </c>
      <c r="E9" s="7" t="n">
        <v>-11540</v>
      </c>
      <c r="F9" s="7" t="n">
        <v>487</v>
      </c>
      <c r="I9" s="5" t="n">
        <v>-82526</v>
      </c>
    </row>
    <row r="10" spans="1:9">
      <c r="A10" s="4" t="s">
        <v>511</v>
      </c>
      <c r="I10" s="5" t="n">
        <v>2724</v>
      </c>
    </row>
    <row r="11" spans="1:9">
      <c r="A11" s="4" t="s">
        <v>512</v>
      </c>
      <c r="I11" s="5" t="n">
        <v>2724</v>
      </c>
    </row>
    <row r="12" spans="1:9">
      <c r="A12" s="4" t="s">
        <v>406</v>
      </c>
    </row>
    <row r="13" spans="1:9">
      <c r="A13" s="3" t="s">
        <v>474</v>
      </c>
    </row>
    <row r="14" spans="1:9">
      <c r="A14" s="4" t="s">
        <v>513</v>
      </c>
      <c r="G14" s="7" t="n">
        <v>140888</v>
      </c>
      <c r="H14" s="7" t="n">
        <v>137181</v>
      </c>
      <c r="I14" s="5" t="n">
        <v>135571</v>
      </c>
    </row>
    <row r="15" spans="1:9">
      <c r="A15" s="3" t="s">
        <v>68</v>
      </c>
    </row>
    <row r="16" spans="1:9">
      <c r="A16" s="4" t="s">
        <v>507</v>
      </c>
      <c r="G16" s="5" t="n">
        <v>61205</v>
      </c>
      <c r="H16" s="5" t="n">
        <v>57374</v>
      </c>
      <c r="I16" s="5" t="n">
        <v>53007</v>
      </c>
    </row>
    <row r="17" spans="1:9">
      <c r="A17" s="4" t="s">
        <v>73</v>
      </c>
      <c r="G17" s="5" t="n">
        <v>31468</v>
      </c>
      <c r="H17" s="5" t="n">
        <v>27935</v>
      </c>
      <c r="I17" s="5" t="n">
        <v>28223</v>
      </c>
    </row>
    <row r="18" spans="1:9">
      <c r="A18" s="4" t="s">
        <v>74</v>
      </c>
      <c r="G18" s="5" t="n">
        <v>92673</v>
      </c>
      <c r="H18" s="5" t="n">
        <v>85309</v>
      </c>
      <c r="I18" s="5" t="n">
        <v>81230</v>
      </c>
    </row>
    <row r="19" spans="1:9">
      <c r="A19" s="4" t="s">
        <v>508</v>
      </c>
      <c r="G19" s="5" t="n">
        <v>48215</v>
      </c>
      <c r="H19" s="5" t="n">
        <v>51872</v>
      </c>
      <c r="I19" s="5" t="n">
        <v>54341</v>
      </c>
    </row>
    <row r="20" spans="1:9">
      <c r="A20" s="4" t="s">
        <v>77</v>
      </c>
      <c r="G20" s="5" t="n">
        <v>-73804</v>
      </c>
      <c r="H20" s="5" t="n">
        <v>-70269</v>
      </c>
      <c r="I20" s="5" t="n">
        <v>-61669</v>
      </c>
    </row>
    <row r="21" spans="1:9">
      <c r="A21" s="4" t="s">
        <v>514</v>
      </c>
      <c r="B21" s="7" t="n">
        <v>-108300</v>
      </c>
      <c r="H21" s="5" t="n">
        <v>-108090</v>
      </c>
    </row>
    <row r="22" spans="1:9">
      <c r="A22" s="4" t="s">
        <v>509</v>
      </c>
      <c r="G22" s="5" t="n">
        <v>-23717</v>
      </c>
      <c r="H22" s="5" t="n">
        <v>-22126</v>
      </c>
      <c r="I22" s="5" t="n">
        <v>-20695</v>
      </c>
    </row>
    <row r="23" spans="1:9">
      <c r="A23" s="4" t="s">
        <v>510</v>
      </c>
      <c r="G23" s="7" t="n">
        <v>-1872</v>
      </c>
      <c r="H23" s="7" t="n">
        <v>-104361</v>
      </c>
      <c r="I23" s="5" t="n">
        <v>13367</v>
      </c>
    </row>
    <row r="24" spans="1:9">
      <c r="A24" s="4" t="s">
        <v>515</v>
      </c>
      <c r="I24" s="5" t="n">
        <v>15948</v>
      </c>
    </row>
    <row r="25" spans="1:9">
      <c r="A25" s="4" t="s">
        <v>511</v>
      </c>
      <c r="I25" s="5" t="n">
        <v>-1262</v>
      </c>
    </row>
    <row r="26" spans="1:9">
      <c r="A26" s="4" t="s">
        <v>516</v>
      </c>
      <c r="I26" s="7" t="n">
        <v>-1196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46"/>
    <col customWidth="1" max="6" min="6" width="29"/>
    <col customWidth="1" max="7" min="7" width="35"/>
    <col customWidth="1" max="8" min="8" width="16"/>
  </cols>
  <sheetData>
    <row r="1" spans="1:8">
      <c r="A1" s="1" t="s">
        <v>100</v>
      </c>
      <c r="B1" s="2" t="s">
        <v>101</v>
      </c>
      <c r="C1" s="2" t="s">
        <v>102</v>
      </c>
      <c r="D1" s="2" t="s">
        <v>103</v>
      </c>
      <c r="E1" s="2" t="s">
        <v>104</v>
      </c>
      <c r="F1" s="2" t="s">
        <v>105</v>
      </c>
      <c r="G1" s="2" t="s">
        <v>106</v>
      </c>
      <c r="H1" s="2" t="s">
        <v>107</v>
      </c>
    </row>
    <row r="2" spans="1:8">
      <c r="A2" s="4" t="s">
        <v>108</v>
      </c>
      <c r="B2" s="7" t="n">
        <v>1034740</v>
      </c>
      <c r="C2" s="7" t="n">
        <v>1626</v>
      </c>
      <c r="D2" s="7" t="n">
        <v>1403624</v>
      </c>
      <c r="E2" s="7" t="n">
        <v>-1237</v>
      </c>
      <c r="F2" s="7" t="n">
        <v>-369273</v>
      </c>
      <c r="G2" s="7" t="n">
        <v>57529</v>
      </c>
      <c r="H2" s="7" t="n">
        <v>1092269</v>
      </c>
    </row>
    <row r="3" spans="1:8">
      <c r="A3" s="4" t="s">
        <v>109</v>
      </c>
      <c r="C3" s="5" t="n">
        <v>16252981</v>
      </c>
    </row>
    <row r="4" spans="1:8">
      <c r="A4" s="4" t="s">
        <v>110</v>
      </c>
      <c r="B4" s="5" t="n">
        <v>31199</v>
      </c>
      <c r="C4" s="7" t="n">
        <v>33</v>
      </c>
      <c r="D4" s="5" t="n">
        <v>31166</v>
      </c>
      <c r="G4" s="5" t="n">
        <v>-31199</v>
      </c>
    </row>
    <row r="5" spans="1:8">
      <c r="A5" s="4" t="s">
        <v>111</v>
      </c>
      <c r="C5" s="5" t="n">
        <v>333643</v>
      </c>
    </row>
    <row r="6" spans="1:8">
      <c r="A6" s="4" t="s">
        <v>112</v>
      </c>
      <c r="B6" s="5" t="n">
        <v>9713</v>
      </c>
      <c r="C6" s="7" t="n">
        <v>12</v>
      </c>
      <c r="D6" s="5" t="n">
        <v>9701</v>
      </c>
      <c r="G6" s="5" t="n">
        <v>-9713</v>
      </c>
    </row>
    <row r="7" spans="1:8">
      <c r="A7" s="4" t="s">
        <v>113</v>
      </c>
      <c r="C7" s="5" t="n">
        <v>117274</v>
      </c>
    </row>
    <row r="8" spans="1:8">
      <c r="A8" s="4" t="s">
        <v>114</v>
      </c>
      <c r="B8" s="5" t="n">
        <v>601</v>
      </c>
      <c r="D8" s="5" t="n">
        <v>601</v>
      </c>
      <c r="G8" s="5" t="n">
        <v>-2623</v>
      </c>
      <c r="H8" s="5" t="n">
        <v>-2022</v>
      </c>
    </row>
    <row r="9" spans="1:8">
      <c r="A9" s="4" t="s">
        <v>115</v>
      </c>
      <c r="C9" s="5" t="n">
        <v>2738</v>
      </c>
    </row>
    <row r="10" spans="1:8">
      <c r="A10" s="4" t="s">
        <v>116</v>
      </c>
      <c r="B10" s="5" t="n">
        <v>-63274</v>
      </c>
      <c r="F10" s="5" t="n">
        <v>-63274</v>
      </c>
      <c r="G10" s="5" t="n">
        <v>-1929</v>
      </c>
      <c r="H10" s="5" t="n">
        <v>-65203</v>
      </c>
    </row>
    <row r="11" spans="1:8">
      <c r="A11" s="4" t="s">
        <v>83</v>
      </c>
      <c r="B11" s="5" t="n">
        <v>-82526</v>
      </c>
      <c r="F11" s="5" t="n">
        <v>-82526</v>
      </c>
      <c r="G11" s="5" t="n">
        <v>-1373</v>
      </c>
      <c r="H11" s="5" t="n">
        <v>-83899</v>
      </c>
    </row>
    <row r="12" spans="1:8">
      <c r="A12" s="4" t="s">
        <v>117</v>
      </c>
      <c r="B12" s="5" t="n">
        <v>524</v>
      </c>
      <c r="E12" s="5" t="n">
        <v>524</v>
      </c>
      <c r="H12" s="5" t="n">
        <v>524</v>
      </c>
    </row>
    <row r="13" spans="1:8">
      <c r="A13" s="4" t="s">
        <v>118</v>
      </c>
      <c r="B13" s="7" t="n">
        <v>930977</v>
      </c>
      <c r="C13" s="7" t="n">
        <v>1671</v>
      </c>
      <c r="D13" s="7" t="n">
        <v>1445092</v>
      </c>
      <c r="E13" s="7" t="n">
        <v>-713</v>
      </c>
      <c r="F13" s="7" t="n">
        <v>-515073</v>
      </c>
      <c r="G13" s="7" t="n">
        <v>10692</v>
      </c>
      <c r="H13" s="7" t="n">
        <v>941669</v>
      </c>
    </row>
    <row r="14" spans="1:8">
      <c r="A14" s="4" t="s">
        <v>119</v>
      </c>
      <c r="C14" s="5" t="n">
        <v>167066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7</v>
      </c>
      <c r="B1" s="2" t="s">
        <v>2</v>
      </c>
      <c r="C1" s="2" t="s">
        <v>37</v>
      </c>
      <c r="D1" s="2" t="s">
        <v>518</v>
      </c>
    </row>
    <row r="2" spans="1:4">
      <c r="A2" s="4" t="s">
        <v>353</v>
      </c>
    </row>
    <row r="3" spans="1:4">
      <c r="A3" s="3" t="s">
        <v>519</v>
      </c>
    </row>
    <row r="4" spans="1:4">
      <c r="A4" s="4" t="s">
        <v>520</v>
      </c>
      <c r="C4" s="7" t="n">
        <v>215494</v>
      </c>
    </row>
    <row r="5" spans="1:4">
      <c r="A5" s="4" t="s">
        <v>521</v>
      </c>
    </row>
    <row r="6" spans="1:4">
      <c r="A6" s="3" t="s">
        <v>519</v>
      </c>
    </row>
    <row r="7" spans="1:4">
      <c r="A7" s="4" t="s">
        <v>520</v>
      </c>
      <c r="B7" s="7" t="n">
        <v>0</v>
      </c>
      <c r="C7" s="5" t="n">
        <v>215494</v>
      </c>
    </row>
    <row r="8" spans="1:4">
      <c r="A8" s="4" t="s">
        <v>522</v>
      </c>
    </row>
    <row r="9" spans="1:4">
      <c r="A9" s="3" t="s">
        <v>519</v>
      </c>
    </row>
    <row r="10" spans="1:4">
      <c r="A10" s="4" t="s">
        <v>428</v>
      </c>
      <c r="D10" s="7" t="n">
        <v>500000</v>
      </c>
    </row>
    <row r="11" spans="1:4">
      <c r="A11" s="4" t="s">
        <v>523</v>
      </c>
    </row>
    <row r="12" spans="1:4">
      <c r="A12" s="3" t="s">
        <v>519</v>
      </c>
    </row>
    <row r="13" spans="1:4">
      <c r="A13" s="4" t="s">
        <v>520</v>
      </c>
      <c r="C13" s="7" t="n">
        <v>176246</v>
      </c>
    </row>
    <row r="14" spans="1:4">
      <c r="A14" s="4" t="s">
        <v>524</v>
      </c>
    </row>
    <row r="15" spans="1:4">
      <c r="A15" s="3" t="s">
        <v>519</v>
      </c>
    </row>
    <row r="16" spans="1:4">
      <c r="A16" s="4" t="s">
        <v>428</v>
      </c>
      <c r="D16" s="7" t="n">
        <v>26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7</v>
      </c>
    </row>
    <row r="2" spans="1:3">
      <c r="A2" s="3" t="s">
        <v>519</v>
      </c>
    </row>
    <row r="3" spans="1:3">
      <c r="A3" s="4" t="s">
        <v>520</v>
      </c>
      <c r="C3" s="7" t="n">
        <v>215494</v>
      </c>
    </row>
    <row r="4" spans="1:3">
      <c r="A4" s="4" t="s">
        <v>526</v>
      </c>
    </row>
    <row r="5" spans="1:3">
      <c r="A5" s="3" t="s">
        <v>519</v>
      </c>
    </row>
    <row r="6" spans="1:3">
      <c r="A6" s="4" t="s">
        <v>520</v>
      </c>
      <c r="B6" s="7" t="n">
        <v>0</v>
      </c>
      <c r="C6" s="5" t="n">
        <v>215494</v>
      </c>
    </row>
    <row r="7" spans="1:3">
      <c r="A7" s="4" t="s">
        <v>527</v>
      </c>
    </row>
    <row r="8" spans="1:3">
      <c r="A8" s="3" t="s">
        <v>519</v>
      </c>
    </row>
    <row r="9" spans="1:3">
      <c r="A9" s="4" t="s">
        <v>520</v>
      </c>
      <c r="C9" s="5" t="n">
        <v>176246</v>
      </c>
    </row>
    <row r="10" spans="1:3">
      <c r="A10" s="4" t="s">
        <v>528</v>
      </c>
    </row>
    <row r="11" spans="1:3">
      <c r="A11" s="3" t="s">
        <v>519</v>
      </c>
    </row>
    <row r="12" spans="1:3">
      <c r="A12" s="4" t="s">
        <v>520</v>
      </c>
      <c r="C12" s="5" t="n">
        <v>20200</v>
      </c>
    </row>
    <row r="13" spans="1:3">
      <c r="A13" s="4" t="s">
        <v>529</v>
      </c>
    </row>
    <row r="14" spans="1:3">
      <c r="A14" s="3" t="s">
        <v>519</v>
      </c>
    </row>
    <row r="15" spans="1:3">
      <c r="A15" s="4" t="s">
        <v>520</v>
      </c>
      <c r="C15" s="7" t="n">
        <v>1904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531</v>
      </c>
    </row>
    <row r="2" spans="1:2">
      <c r="A2" s="4" t="s">
        <v>353</v>
      </c>
    </row>
    <row r="3" spans="1:2">
      <c r="A3" s="3" t="s">
        <v>532</v>
      </c>
    </row>
    <row r="4" spans="1:2">
      <c r="A4" s="4" t="s">
        <v>533</v>
      </c>
      <c r="B4"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0"/>
    <col customWidth="1" max="3" min="3" width="29"/>
    <col customWidth="1" max="4" min="4" width="30"/>
    <col customWidth="1" max="5" min="5" width="30"/>
  </cols>
  <sheetData>
    <row r="1" spans="1:5">
      <c r="A1" s="1" t="s">
        <v>534</v>
      </c>
      <c r="B1" s="2" t="s">
        <v>535</v>
      </c>
      <c r="C1" s="2" t="s">
        <v>292</v>
      </c>
      <c r="D1" s="2" t="s">
        <v>536</v>
      </c>
      <c r="E1" s="2" t="s">
        <v>537</v>
      </c>
    </row>
    <row r="2" spans="1:5">
      <c r="A2" s="3" t="s">
        <v>538</v>
      </c>
    </row>
    <row r="3" spans="1:5">
      <c r="A3" s="4" t="s">
        <v>539</v>
      </c>
      <c r="D3" s="8" t="n">
        <v>28.1</v>
      </c>
      <c r="E3" s="8" t="n">
        <v>30.7</v>
      </c>
    </row>
    <row r="4" spans="1:5">
      <c r="A4" s="4" t="s">
        <v>353</v>
      </c>
    </row>
    <row r="5" spans="1:5">
      <c r="A5" s="3" t="s">
        <v>538</v>
      </c>
    </row>
    <row r="6" spans="1:5">
      <c r="A6" s="4" t="s">
        <v>295</v>
      </c>
      <c r="C6" s="4" t="s">
        <v>296</v>
      </c>
    </row>
    <row r="7" spans="1:5">
      <c r="A7" s="4" t="s">
        <v>297</v>
      </c>
      <c r="C7" s="9" t="n">
        <v>0.1</v>
      </c>
    </row>
    <row r="8" spans="1:5">
      <c r="A8" s="4" t="s">
        <v>540</v>
      </c>
    </row>
    <row r="9" spans="1:5">
      <c r="A9" s="3" t="s">
        <v>538</v>
      </c>
    </row>
    <row r="10" spans="1:5">
      <c r="A10" s="4" t="s">
        <v>541</v>
      </c>
      <c r="D10" s="5" t="n">
        <v>16791769</v>
      </c>
      <c r="E10" s="5" t="n">
        <v>16791769</v>
      </c>
    </row>
    <row r="11" spans="1:5">
      <c r="A11" s="4" t="s">
        <v>542</v>
      </c>
    </row>
    <row r="12" spans="1:5">
      <c r="A12" s="3" t="s">
        <v>538</v>
      </c>
    </row>
    <row r="13" spans="1:5">
      <c r="A13" s="4" t="s">
        <v>543</v>
      </c>
      <c r="B13" s="5" t="n">
        <v>841660</v>
      </c>
    </row>
    <row r="14" spans="1:5">
      <c r="A14" s="4" t="s">
        <v>544</v>
      </c>
      <c r="E14" s="5" t="n">
        <v>0</v>
      </c>
    </row>
    <row r="15" spans="1:5">
      <c r="A15" s="4" t="s">
        <v>545</v>
      </c>
    </row>
    <row r="16" spans="1:5">
      <c r="A16" s="3" t="s">
        <v>538</v>
      </c>
    </row>
    <row r="17" spans="1:5">
      <c r="A17" s="4" t="s">
        <v>546</v>
      </c>
      <c r="E17" s="5" t="n">
        <v>0</v>
      </c>
    </row>
    <row r="18" spans="1:5">
      <c r="A18" s="4" t="s">
        <v>547</v>
      </c>
    </row>
    <row r="19" spans="1:5">
      <c r="A19" s="3" t="s">
        <v>538</v>
      </c>
    </row>
    <row r="20" spans="1:5">
      <c r="A20" s="4" t="s">
        <v>548</v>
      </c>
      <c r="B20" s="5" t="n">
        <v>84166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5"/>
    <col customWidth="1" max="11" min="11" width="14"/>
  </cols>
  <sheetData>
    <row r="1" spans="1:11">
      <c r="A1" s="1" t="s">
        <v>549</v>
      </c>
      <c r="B1" s="2" t="s">
        <v>550</v>
      </c>
      <c r="C1" s="2" t="s">
        <v>551</v>
      </c>
      <c r="D1" s="2" t="s">
        <v>552</v>
      </c>
      <c r="E1" s="2" t="s">
        <v>553</v>
      </c>
      <c r="F1" s="2" t="s">
        <v>2</v>
      </c>
      <c r="G1" s="2" t="s">
        <v>37</v>
      </c>
      <c r="H1" s="2" t="s">
        <v>347</v>
      </c>
      <c r="I1" s="2" t="s">
        <v>554</v>
      </c>
      <c r="J1" s="2" t="s">
        <v>555</v>
      </c>
      <c r="K1" s="2" t="s">
        <v>556</v>
      </c>
    </row>
    <row r="2" spans="1:11">
      <c r="A2" s="4" t="s">
        <v>557</v>
      </c>
    </row>
    <row r="3" spans="1:11">
      <c r="A3" s="3" t="s">
        <v>558</v>
      </c>
    </row>
    <row r="4" spans="1:11">
      <c r="A4" s="4" t="s">
        <v>559</v>
      </c>
      <c r="H4" s="7" t="n">
        <v>200000</v>
      </c>
    </row>
    <row r="5" spans="1:11">
      <c r="A5" s="4" t="s">
        <v>560</v>
      </c>
      <c r="H5" s="7" t="n">
        <v>2700000</v>
      </c>
    </row>
    <row r="6" spans="1:11">
      <c r="A6" s="4" t="s">
        <v>561</v>
      </c>
      <c r="K6" s="7" t="n">
        <v>700000</v>
      </c>
    </row>
    <row r="7" spans="1:11">
      <c r="A7" s="4" t="s">
        <v>562</v>
      </c>
      <c r="D7" s="7" t="n">
        <v>700000</v>
      </c>
    </row>
    <row r="8" spans="1:11">
      <c r="A8" s="4" t="s">
        <v>563</v>
      </c>
    </row>
    <row r="9" spans="1:11">
      <c r="A9" s="3" t="s">
        <v>558</v>
      </c>
    </row>
    <row r="10" spans="1:11">
      <c r="A10" s="4" t="s">
        <v>564</v>
      </c>
      <c r="F10" s="4" t="s">
        <v>565</v>
      </c>
    </row>
    <row r="11" spans="1:11">
      <c r="A11" s="4" t="s">
        <v>566</v>
      </c>
    </row>
    <row r="12" spans="1:11">
      <c r="A12" s="3" t="s">
        <v>558</v>
      </c>
    </row>
    <row r="13" spans="1:11">
      <c r="A13" s="4" t="s">
        <v>564</v>
      </c>
      <c r="F13" s="4" t="s">
        <v>567</v>
      </c>
    </row>
    <row r="14" spans="1:11">
      <c r="A14" s="4" t="s">
        <v>568</v>
      </c>
    </row>
    <row r="15" spans="1:11">
      <c r="A15" s="3" t="s">
        <v>558</v>
      </c>
    </row>
    <row r="16" spans="1:11">
      <c r="A16" s="4" t="s">
        <v>564</v>
      </c>
      <c r="F16" s="4" t="s">
        <v>569</v>
      </c>
    </row>
    <row r="17" spans="1:11">
      <c r="A17" s="4" t="s">
        <v>353</v>
      </c>
    </row>
    <row r="18" spans="1:11">
      <c r="A18" s="3" t="s">
        <v>558</v>
      </c>
    </row>
    <row r="19" spans="1:11">
      <c r="A19" s="4" t="s">
        <v>570</v>
      </c>
      <c r="F19" s="7" t="n">
        <v>467000</v>
      </c>
    </row>
    <row r="20" spans="1:11">
      <c r="A20" s="4" t="s">
        <v>571</v>
      </c>
    </row>
    <row r="21" spans="1:11">
      <c r="A21" s="3" t="s">
        <v>558</v>
      </c>
    </row>
    <row r="22" spans="1:11">
      <c r="A22" s="4" t="s">
        <v>572</v>
      </c>
      <c r="I22" s="4" t="s">
        <v>573</v>
      </c>
    </row>
    <row r="23" spans="1:11">
      <c r="A23" s="4" t="s">
        <v>574</v>
      </c>
      <c r="I23" s="7" t="n">
        <v>3000000000</v>
      </c>
    </row>
    <row r="24" spans="1:11">
      <c r="A24" s="4" t="s">
        <v>575</v>
      </c>
    </row>
    <row r="25" spans="1:11">
      <c r="A25" s="3" t="s">
        <v>558</v>
      </c>
    </row>
    <row r="26" spans="1:11">
      <c r="A26" s="4" t="s">
        <v>574</v>
      </c>
      <c r="I26" s="7" t="n">
        <v>3000000000</v>
      </c>
    </row>
    <row r="27" spans="1:11">
      <c r="A27" s="4" t="s">
        <v>576</v>
      </c>
      <c r="I27" s="4" t="s">
        <v>577</v>
      </c>
    </row>
    <row r="28" spans="1:11">
      <c r="A28" s="4" t="s">
        <v>578</v>
      </c>
    </row>
    <row r="29" spans="1:11">
      <c r="A29" s="3" t="s">
        <v>558</v>
      </c>
    </row>
    <row r="30" spans="1:11">
      <c r="A30" s="4" t="s">
        <v>579</v>
      </c>
      <c r="I30" s="4" t="s">
        <v>580</v>
      </c>
    </row>
    <row r="31" spans="1:11">
      <c r="A31" s="4" t="s">
        <v>581</v>
      </c>
    </row>
    <row r="32" spans="1:11">
      <c r="A32" s="3" t="s">
        <v>558</v>
      </c>
    </row>
    <row r="33" spans="1:11">
      <c r="A33" s="4" t="s">
        <v>582</v>
      </c>
      <c r="I33" s="4" t="s">
        <v>583</v>
      </c>
    </row>
    <row r="34" spans="1:11">
      <c r="A34" s="4" t="s">
        <v>584</v>
      </c>
    </row>
    <row r="35" spans="1:11">
      <c r="A35" s="3" t="s">
        <v>558</v>
      </c>
    </row>
    <row r="36" spans="1:11">
      <c r="A36" s="4" t="s">
        <v>559</v>
      </c>
      <c r="B36" s="7" t="n">
        <v>500000</v>
      </c>
      <c r="C36" s="7" t="n">
        <v>500000</v>
      </c>
    </row>
    <row r="37" spans="1:11">
      <c r="A37" s="4" t="s">
        <v>585</v>
      </c>
    </row>
    <row r="38" spans="1:11">
      <c r="A38" s="3" t="s">
        <v>558</v>
      </c>
    </row>
    <row r="39" spans="1:11">
      <c r="A39" s="4" t="s">
        <v>559</v>
      </c>
      <c r="F39" s="5" t="n">
        <v>100000</v>
      </c>
    </row>
    <row r="40" spans="1:11">
      <c r="A40" s="4" t="s">
        <v>586</v>
      </c>
    </row>
    <row r="41" spans="1:11">
      <c r="A41" s="3" t="s">
        <v>558</v>
      </c>
    </row>
    <row r="42" spans="1:11">
      <c r="A42" s="4" t="s">
        <v>559</v>
      </c>
      <c r="F42" s="5" t="n">
        <v>50000</v>
      </c>
    </row>
    <row r="43" spans="1:11">
      <c r="A43" s="4" t="s">
        <v>587</v>
      </c>
    </row>
    <row r="44" spans="1:11">
      <c r="A44" s="3" t="s">
        <v>558</v>
      </c>
    </row>
    <row r="45" spans="1:11">
      <c r="A45" s="4" t="s">
        <v>559</v>
      </c>
      <c r="E45" s="7" t="n">
        <v>25000</v>
      </c>
    </row>
    <row r="46" spans="1:11">
      <c r="A46" s="4" t="s">
        <v>588</v>
      </c>
    </row>
    <row r="47" spans="1:11">
      <c r="A47" s="3" t="s">
        <v>558</v>
      </c>
    </row>
    <row r="48" spans="1:11">
      <c r="A48" s="4" t="s">
        <v>572</v>
      </c>
      <c r="J48" s="4" t="s">
        <v>589</v>
      </c>
    </row>
    <row r="49" spans="1:11">
      <c r="A49" s="4" t="s">
        <v>574</v>
      </c>
      <c r="J49" s="7" t="n">
        <v>3000000000</v>
      </c>
    </row>
    <row r="50" spans="1:11">
      <c r="A50" s="4" t="s">
        <v>576</v>
      </c>
      <c r="J50" s="4" t="s">
        <v>590</v>
      </c>
    </row>
    <row r="51" spans="1:11">
      <c r="A51" s="4" t="s">
        <v>591</v>
      </c>
      <c r="D51" s="4" t="s">
        <v>454</v>
      </c>
    </row>
    <row r="52" spans="1:11">
      <c r="A52" s="4" t="s">
        <v>592</v>
      </c>
      <c r="D52" s="7" t="n">
        <v>110</v>
      </c>
    </row>
    <row r="53" spans="1:11">
      <c r="A53" s="4" t="s">
        <v>593</v>
      </c>
      <c r="D53" s="4" t="s">
        <v>594</v>
      </c>
    </row>
    <row r="54" spans="1:11">
      <c r="A54" s="4" t="s">
        <v>595</v>
      </c>
    </row>
    <row r="55" spans="1:11">
      <c r="A55" s="3" t="s">
        <v>558</v>
      </c>
    </row>
    <row r="56" spans="1:11">
      <c r="A56" s="4" t="s">
        <v>559</v>
      </c>
      <c r="F56" s="5" t="n">
        <v>3137000</v>
      </c>
      <c r="G56" s="7" t="n">
        <v>8487000</v>
      </c>
    </row>
    <row r="57" spans="1:11">
      <c r="A57" s="4" t="s">
        <v>596</v>
      </c>
      <c r="G57" s="5" t="n">
        <v>17000</v>
      </c>
    </row>
    <row r="58" spans="1:11">
      <c r="A58" s="4" t="s">
        <v>597</v>
      </c>
    </row>
    <row r="59" spans="1:11">
      <c r="A59" s="3" t="s">
        <v>558</v>
      </c>
    </row>
    <row r="60" spans="1:11">
      <c r="A60" s="4" t="s">
        <v>559</v>
      </c>
      <c r="F60" s="5" t="n">
        <v>2628000</v>
      </c>
      <c r="G60" s="5" t="n">
        <v>8008000</v>
      </c>
    </row>
    <row r="61" spans="1:11">
      <c r="A61" s="4" t="s">
        <v>596</v>
      </c>
      <c r="F61" s="5" t="n">
        <v>1400000</v>
      </c>
    </row>
    <row r="62" spans="1:11">
      <c r="A62" s="4" t="s">
        <v>598</v>
      </c>
    </row>
    <row r="63" spans="1:11">
      <c r="A63" s="3" t="s">
        <v>558</v>
      </c>
    </row>
    <row r="64" spans="1:11">
      <c r="A64" s="4" t="s">
        <v>599</v>
      </c>
      <c r="F64" s="7" t="n">
        <v>1000</v>
      </c>
      <c r="G64" s="7" t="n">
        <v>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37</v>
      </c>
      <c r="D2" s="2" t="s">
        <v>347</v>
      </c>
    </row>
    <row r="3" spans="1:4">
      <c r="A3" s="4" t="s">
        <v>274</v>
      </c>
    </row>
    <row r="4" spans="1:4">
      <c r="A4" s="3" t="s">
        <v>558</v>
      </c>
    </row>
    <row r="5" spans="1:4">
      <c r="A5" s="4" t="s">
        <v>601</v>
      </c>
      <c r="D5" s="7" t="n">
        <v>17201</v>
      </c>
    </row>
    <row r="6" spans="1:4">
      <c r="A6" s="4" t="s">
        <v>602</v>
      </c>
      <c r="D6" s="5" t="n">
        <v>994</v>
      </c>
    </row>
    <row r="7" spans="1:4">
      <c r="A7" s="4" t="s">
        <v>603</v>
      </c>
    </row>
    <row r="8" spans="1:4">
      <c r="A8" s="3" t="s">
        <v>558</v>
      </c>
    </row>
    <row r="9" spans="1:4">
      <c r="A9" s="4" t="s">
        <v>601</v>
      </c>
      <c r="D9" s="5" t="n">
        <v>12293</v>
      </c>
    </row>
    <row r="10" spans="1:4">
      <c r="A10" s="4" t="s">
        <v>604</v>
      </c>
    </row>
    <row r="11" spans="1:4">
      <c r="A11" s="3" t="s">
        <v>558</v>
      </c>
    </row>
    <row r="12" spans="1:4">
      <c r="A12" s="4" t="s">
        <v>601</v>
      </c>
      <c r="D12" s="5" t="n">
        <v>2862</v>
      </c>
    </row>
    <row r="13" spans="1:4">
      <c r="A13" s="4" t="s">
        <v>605</v>
      </c>
    </row>
    <row r="14" spans="1:4">
      <c r="A14" s="3" t="s">
        <v>558</v>
      </c>
    </row>
    <row r="15" spans="1:4">
      <c r="A15" s="4" t="s">
        <v>601</v>
      </c>
      <c r="D15" s="5" t="n">
        <v>2046</v>
      </c>
    </row>
    <row r="16" spans="1:4">
      <c r="A16" s="4" t="s">
        <v>602</v>
      </c>
      <c r="D16" s="7" t="n">
        <v>994</v>
      </c>
    </row>
    <row r="17" spans="1:4">
      <c r="A17" s="4" t="s">
        <v>606</v>
      </c>
    </row>
    <row r="18" spans="1:4">
      <c r="A18" s="3" t="s">
        <v>558</v>
      </c>
    </row>
    <row r="19" spans="1:4">
      <c r="A19" s="4" t="s">
        <v>601</v>
      </c>
      <c r="C19" s="7" t="n">
        <v>3313</v>
      </c>
    </row>
    <row r="20" spans="1:4">
      <c r="A20" s="4" t="s">
        <v>607</v>
      </c>
    </row>
    <row r="21" spans="1:4">
      <c r="A21" s="3" t="s">
        <v>558</v>
      </c>
    </row>
    <row r="22" spans="1:4">
      <c r="A22" s="4" t="s">
        <v>601</v>
      </c>
      <c r="C22" s="5" t="n">
        <v>2339</v>
      </c>
    </row>
    <row r="23" spans="1:4">
      <c r="A23" s="4" t="s">
        <v>608</v>
      </c>
    </row>
    <row r="24" spans="1:4">
      <c r="A24" s="3" t="s">
        <v>558</v>
      </c>
    </row>
    <row r="25" spans="1:4">
      <c r="A25" s="4" t="s">
        <v>601</v>
      </c>
      <c r="C25" s="5" t="n">
        <v>414</v>
      </c>
    </row>
    <row r="26" spans="1:4">
      <c r="A26" s="4" t="s">
        <v>609</v>
      </c>
    </row>
    <row r="27" spans="1:4">
      <c r="A27" s="3" t="s">
        <v>558</v>
      </c>
    </row>
    <row r="28" spans="1:4">
      <c r="A28" s="4" t="s">
        <v>601</v>
      </c>
      <c r="C28" s="5" t="n">
        <v>560</v>
      </c>
    </row>
    <row r="29" spans="1:4">
      <c r="A29" s="4" t="s">
        <v>595</v>
      </c>
    </row>
    <row r="30" spans="1:4">
      <c r="A30" s="3" t="s">
        <v>558</v>
      </c>
    </row>
    <row r="31" spans="1:4">
      <c r="A31" s="4" t="s">
        <v>601</v>
      </c>
      <c r="B31" s="7" t="n">
        <v>3137</v>
      </c>
      <c r="C31" s="5" t="n">
        <v>8487</v>
      </c>
    </row>
    <row r="32" spans="1:4">
      <c r="A32" s="4" t="s">
        <v>610</v>
      </c>
      <c r="C32" s="5" t="n">
        <v>17</v>
      </c>
    </row>
    <row r="33" spans="1:4">
      <c r="A33" s="4" t="s">
        <v>597</v>
      </c>
    </row>
    <row r="34" spans="1:4">
      <c r="A34" s="3" t="s">
        <v>558</v>
      </c>
    </row>
    <row r="35" spans="1:4">
      <c r="A35" s="4" t="s">
        <v>601</v>
      </c>
      <c r="B35" s="5" t="n">
        <v>2628</v>
      </c>
      <c r="C35" s="5" t="n">
        <v>8008</v>
      </c>
    </row>
    <row r="36" spans="1:4">
      <c r="A36" s="4" t="s">
        <v>610</v>
      </c>
      <c r="B36" s="5" t="n">
        <v>1400</v>
      </c>
    </row>
    <row r="37" spans="1:4">
      <c r="A37" s="4" t="s">
        <v>611</v>
      </c>
    </row>
    <row r="38" spans="1:4">
      <c r="A38" s="3" t="s">
        <v>558</v>
      </c>
    </row>
    <row r="39" spans="1:4">
      <c r="A39" s="4" t="s">
        <v>601</v>
      </c>
      <c r="B39" s="5" t="n">
        <v>42</v>
      </c>
      <c r="C39" s="5" t="n">
        <v>479</v>
      </c>
    </row>
    <row r="40" spans="1:4">
      <c r="A40" s="4" t="s">
        <v>610</v>
      </c>
      <c r="C40" s="7" t="n">
        <v>17</v>
      </c>
    </row>
    <row r="41" spans="1:4">
      <c r="A41" s="4" t="s">
        <v>612</v>
      </c>
    </row>
    <row r="42" spans="1:4">
      <c r="A42" s="3" t="s">
        <v>558</v>
      </c>
    </row>
    <row r="43" spans="1:4">
      <c r="A43" s="4" t="s">
        <v>601</v>
      </c>
      <c r="B43" s="7" t="n">
        <v>46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s>
  <sheetData>
    <row r="1" spans="1:8">
      <c r="A1" s="1" t="s">
        <v>613</v>
      </c>
      <c r="B1" s="2" t="s">
        <v>614</v>
      </c>
      <c r="C1" s="2" t="s">
        <v>615</v>
      </c>
      <c r="D1" s="2" t="s">
        <v>616</v>
      </c>
      <c r="E1" s="2" t="s">
        <v>617</v>
      </c>
      <c r="F1" s="2" t="s">
        <v>2</v>
      </c>
      <c r="G1" s="2" t="s">
        <v>347</v>
      </c>
      <c r="H1" s="2" t="s">
        <v>618</v>
      </c>
    </row>
    <row r="2" spans="1:8">
      <c r="A2" s="3" t="s">
        <v>619</v>
      </c>
    </row>
    <row r="3" spans="1:8">
      <c r="A3" s="4" t="s">
        <v>620</v>
      </c>
      <c r="G3" s="6" t="n">
        <v>0.7</v>
      </c>
    </row>
    <row r="4" spans="1:8">
      <c r="A4" s="4" t="s">
        <v>621</v>
      </c>
    </row>
    <row r="5" spans="1:8">
      <c r="A5" s="3" t="s">
        <v>619</v>
      </c>
    </row>
    <row r="6" spans="1:8">
      <c r="A6" s="4" t="s">
        <v>622</v>
      </c>
      <c r="E6" s="5" t="n">
        <v>8880579</v>
      </c>
    </row>
    <row r="7" spans="1:8">
      <c r="A7" s="4" t="s">
        <v>623</v>
      </c>
    </row>
    <row r="8" spans="1:8">
      <c r="A8" s="3" t="s">
        <v>619</v>
      </c>
    </row>
    <row r="9" spans="1:8">
      <c r="A9" s="4" t="s">
        <v>624</v>
      </c>
      <c r="E9" s="4" t="s">
        <v>310</v>
      </c>
    </row>
    <row r="10" spans="1:8">
      <c r="A10" s="4" t="s">
        <v>625</v>
      </c>
    </row>
    <row r="11" spans="1:8">
      <c r="A11" s="3" t="s">
        <v>619</v>
      </c>
    </row>
    <row r="12" spans="1:8">
      <c r="A12" s="4" t="s">
        <v>626</v>
      </c>
      <c r="D12" s="5" t="n">
        <v>367059</v>
      </c>
    </row>
    <row r="13" spans="1:8">
      <c r="A13" s="4" t="s">
        <v>627</v>
      </c>
    </row>
    <row r="14" spans="1:8">
      <c r="A14" s="3" t="s">
        <v>619</v>
      </c>
    </row>
    <row r="15" spans="1:8">
      <c r="A15" s="4" t="s">
        <v>626</v>
      </c>
      <c r="C15" s="5" t="n">
        <v>805679</v>
      </c>
    </row>
    <row r="16" spans="1:8">
      <c r="A16" s="4" t="s">
        <v>628</v>
      </c>
    </row>
    <row r="17" spans="1:8">
      <c r="A17" s="3" t="s">
        <v>619</v>
      </c>
    </row>
    <row r="18" spans="1:8">
      <c r="A18" s="4" t="s">
        <v>629</v>
      </c>
      <c r="H18" s="5" t="n">
        <v>7664156</v>
      </c>
    </row>
    <row r="19" spans="1:8">
      <c r="A19" s="4" t="s">
        <v>630</v>
      </c>
    </row>
    <row r="20" spans="1:8">
      <c r="A20" s="3" t="s">
        <v>619</v>
      </c>
    </row>
    <row r="21" spans="1:8">
      <c r="A21" s="4" t="s">
        <v>626</v>
      </c>
      <c r="B21" s="5" t="n">
        <v>43685</v>
      </c>
    </row>
    <row r="22" spans="1:8">
      <c r="A22" s="4" t="s">
        <v>631</v>
      </c>
    </row>
    <row r="23" spans="1:8">
      <c r="A23" s="3" t="s">
        <v>619</v>
      </c>
    </row>
    <row r="24" spans="1:8">
      <c r="A24" s="4" t="s">
        <v>632</v>
      </c>
      <c r="F24" s="4" t="s">
        <v>454</v>
      </c>
    </row>
    <row r="25" spans="1:8">
      <c r="A25" s="4" t="s">
        <v>633</v>
      </c>
      <c r="F25" s="4" t="s">
        <v>634</v>
      </c>
    </row>
    <row r="26" spans="1:8">
      <c r="A26" s="4" t="s">
        <v>635</v>
      </c>
      <c r="F26" s="4" t="s">
        <v>63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7</v>
      </c>
      <c r="B1" s="2" t="s">
        <v>1</v>
      </c>
    </row>
    <row r="2" spans="1:3">
      <c r="B2" s="2" t="s">
        <v>2</v>
      </c>
      <c r="C2" s="2" t="s">
        <v>37</v>
      </c>
    </row>
    <row r="3" spans="1:3">
      <c r="A3" s="3" t="s">
        <v>619</v>
      </c>
    </row>
    <row r="4" spans="1:3">
      <c r="A4" s="4" t="s">
        <v>638</v>
      </c>
      <c r="B4" s="5" t="n">
        <v>6828</v>
      </c>
      <c r="C4" s="5" t="n">
        <v>26878</v>
      </c>
    </row>
    <row r="5" spans="1:3">
      <c r="A5" s="4" t="s">
        <v>639</v>
      </c>
      <c r="B5" s="5" t="n">
        <v>-6828</v>
      </c>
      <c r="C5" s="5" t="n">
        <v>-17751</v>
      </c>
    </row>
    <row r="6" spans="1:3">
      <c r="A6" s="4" t="s">
        <v>640</v>
      </c>
      <c r="C6" s="5" t="n">
        <v>-2299</v>
      </c>
    </row>
    <row r="7" spans="1:3">
      <c r="A7" s="4" t="s">
        <v>641</v>
      </c>
      <c r="C7" s="5" t="n">
        <v>6828</v>
      </c>
    </row>
    <row r="8" spans="1:3">
      <c r="A8" s="4" t="s">
        <v>642</v>
      </c>
      <c r="B8" s="8" t="n">
        <v>103.2</v>
      </c>
      <c r="C8" s="7" t="n">
        <v>105</v>
      </c>
    </row>
    <row r="9" spans="1:3">
      <c r="A9" s="4" t="s">
        <v>643</v>
      </c>
      <c r="B9" s="8" t="n">
        <v>103.2</v>
      </c>
      <c r="C9" s="10" t="n">
        <v>104.5</v>
      </c>
    </row>
    <row r="10" spans="1:3">
      <c r="A10" s="4" t="s">
        <v>644</v>
      </c>
      <c r="C10" s="5" t="n">
        <v>103</v>
      </c>
    </row>
    <row r="11" spans="1:3">
      <c r="A11" s="4" t="s">
        <v>645</v>
      </c>
      <c r="C11" s="8" t="n">
        <v>103.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46</v>
      </c>
      <c r="B1" s="2" t="s">
        <v>1</v>
      </c>
    </row>
    <row r="2" spans="1:2">
      <c r="B2" s="2" t="s">
        <v>121</v>
      </c>
    </row>
    <row r="3" spans="1:2">
      <c r="A3" s="3" t="s">
        <v>647</v>
      </c>
    </row>
    <row r="4" spans="1:2">
      <c r="A4" s="4" t="s">
        <v>648</v>
      </c>
      <c r="B4" s="7" t="n">
        <v>1034740</v>
      </c>
    </row>
    <row r="5" spans="1:2">
      <c r="A5" s="4" t="s">
        <v>649</v>
      </c>
      <c r="B5" s="5" t="n">
        <v>-742</v>
      </c>
    </row>
    <row r="6" spans="1:2">
      <c r="A6" s="4" t="s">
        <v>650</v>
      </c>
      <c r="B6" s="5" t="n">
        <v>1266</v>
      </c>
    </row>
    <row r="7" spans="1:2">
      <c r="A7" s="4" t="s">
        <v>651</v>
      </c>
      <c r="B7" s="5" t="n">
        <v>524</v>
      </c>
    </row>
    <row r="8" spans="1:2">
      <c r="A8" s="4" t="s">
        <v>652</v>
      </c>
      <c r="B8" s="5" t="n">
        <v>930977</v>
      </c>
    </row>
    <row r="9" spans="1:2">
      <c r="A9" s="4" t="s">
        <v>653</v>
      </c>
    </row>
    <row r="10" spans="1:2">
      <c r="A10" s="3" t="s">
        <v>647</v>
      </c>
    </row>
    <row r="11" spans="1:2">
      <c r="A11" s="4" t="s">
        <v>648</v>
      </c>
      <c r="B11" s="5" t="n">
        <v>-1237</v>
      </c>
    </row>
    <row r="12" spans="1:2">
      <c r="A12" s="4" t="s">
        <v>649</v>
      </c>
      <c r="B12" s="5" t="n">
        <v>-742</v>
      </c>
    </row>
    <row r="13" spans="1:2">
      <c r="A13" s="4" t="s">
        <v>650</v>
      </c>
      <c r="B13" s="5" t="n">
        <v>1266</v>
      </c>
    </row>
    <row r="14" spans="1:2">
      <c r="A14" s="4" t="s">
        <v>651</v>
      </c>
      <c r="B14" s="5" t="n">
        <v>524</v>
      </c>
    </row>
    <row r="15" spans="1:2">
      <c r="A15" s="4" t="s">
        <v>652</v>
      </c>
      <c r="B15" s="5" t="n">
        <v>-713</v>
      </c>
    </row>
    <row r="16" spans="1:2">
      <c r="A16" s="4" t="s">
        <v>654</v>
      </c>
    </row>
    <row r="17" spans="1:2">
      <c r="A17" s="3" t="s">
        <v>647</v>
      </c>
    </row>
    <row r="18" spans="1:2">
      <c r="A18" s="4" t="s">
        <v>648</v>
      </c>
      <c r="B18" s="5" t="n">
        <v>-1237</v>
      </c>
    </row>
    <row r="19" spans="1:2">
      <c r="A19" s="4" t="s">
        <v>652</v>
      </c>
      <c r="B19" s="7" t="n">
        <v>-71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s>
  <sheetData>
    <row r="1" spans="1:6">
      <c r="A1" s="1" t="s">
        <v>655</v>
      </c>
      <c r="B1" s="2" t="s">
        <v>346</v>
      </c>
      <c r="F1" s="2" t="s">
        <v>1</v>
      </c>
    </row>
    <row r="2" spans="1:6">
      <c r="B2" s="2" t="s">
        <v>347</v>
      </c>
      <c r="C2" s="2" t="s">
        <v>348</v>
      </c>
      <c r="D2" s="2" t="s">
        <v>349</v>
      </c>
      <c r="E2" s="2" t="s">
        <v>350</v>
      </c>
      <c r="F2" s="2" t="s">
        <v>347</v>
      </c>
    </row>
    <row r="3" spans="1:6">
      <c r="A3" s="3" t="s">
        <v>207</v>
      </c>
    </row>
    <row r="4" spans="1:6">
      <c r="A4" s="4" t="s">
        <v>656</v>
      </c>
      <c r="B4" s="7" t="n">
        <v>-26202</v>
      </c>
      <c r="C4" s="7" t="n">
        <v>-45267</v>
      </c>
      <c r="D4" s="7" t="n">
        <v>-11540</v>
      </c>
      <c r="E4" s="7" t="n">
        <v>487</v>
      </c>
      <c r="F4" s="7" t="n">
        <v>-82526</v>
      </c>
    </row>
    <row r="5" spans="1:6">
      <c r="A5" s="4" t="s">
        <v>657</v>
      </c>
      <c r="B5" s="5" t="n">
        <v>16569201</v>
      </c>
      <c r="C5" s="5" t="n">
        <v>16538407</v>
      </c>
      <c r="D5" s="5" t="n">
        <v>16483587</v>
      </c>
      <c r="E5" s="5" t="n">
        <v>16382261</v>
      </c>
      <c r="F5" s="5" t="n">
        <v>16494946</v>
      </c>
    </row>
    <row r="6" spans="1:6">
      <c r="A6" s="4" t="s">
        <v>658</v>
      </c>
      <c r="B6" s="8" t="n">
        <v>-1.6</v>
      </c>
      <c r="C6" s="8" t="n">
        <v>-2.7</v>
      </c>
      <c r="D6" s="8" t="n">
        <v>-0.7</v>
      </c>
      <c r="F6" s="7" t="n">
        <v>-5</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21"/>
  </cols>
  <sheetData>
    <row r="1" spans="1:2">
      <c r="A1" s="1" t="s">
        <v>120</v>
      </c>
      <c r="B1" s="2" t="s">
        <v>1</v>
      </c>
    </row>
    <row r="2" spans="1:2">
      <c r="B2" s="2" t="s">
        <v>121</v>
      </c>
    </row>
    <row r="3" spans="1:2">
      <c r="A3" s="3" t="s">
        <v>122</v>
      </c>
    </row>
    <row r="4" spans="1:2">
      <c r="A4" s="4" t="s">
        <v>83</v>
      </c>
      <c r="B4" s="7" t="n">
        <v>-83899</v>
      </c>
    </row>
    <row r="5" spans="1:2">
      <c r="A5" s="3" t="s">
        <v>123</v>
      </c>
    </row>
    <row r="6" spans="1:2">
      <c r="A6" s="4" t="s">
        <v>73</v>
      </c>
      <c r="B6" s="5" t="n">
        <v>68952</v>
      </c>
    </row>
    <row r="7" spans="1:2">
      <c r="A7" s="4" t="s">
        <v>124</v>
      </c>
      <c r="B7" s="5" t="n">
        <v>8088</v>
      </c>
    </row>
    <row r="8" spans="1:2">
      <c r="A8" s="4" t="s">
        <v>125</v>
      </c>
      <c r="B8" s="5" t="n">
        <v>-6468</v>
      </c>
    </row>
    <row r="9" spans="1:2">
      <c r="A9" s="4" t="s">
        <v>81</v>
      </c>
      <c r="B9" s="5" t="n">
        <v>331</v>
      </c>
    </row>
    <row r="10" spans="1:2">
      <c r="A10" s="4" t="s">
        <v>126</v>
      </c>
      <c r="B10" s="5" t="n">
        <v>-6630</v>
      </c>
    </row>
    <row r="11" spans="1:2">
      <c r="A11" s="4" t="s">
        <v>127</v>
      </c>
      <c r="B11" s="5" t="n">
        <v>27911</v>
      </c>
    </row>
    <row r="12" spans="1:2">
      <c r="A12" s="4" t="s">
        <v>128</v>
      </c>
      <c r="B12" s="5" t="n">
        <v>405</v>
      </c>
    </row>
    <row r="13" spans="1:2">
      <c r="A13" s="4" t="s">
        <v>129</v>
      </c>
      <c r="B13" s="5" t="n">
        <v>-1825</v>
      </c>
    </row>
    <row r="14" spans="1:2">
      <c r="A14" s="4" t="s">
        <v>78</v>
      </c>
      <c r="B14" s="5" t="n">
        <v>-2724</v>
      </c>
    </row>
    <row r="15" spans="1:2">
      <c r="A15" s="3" t="s">
        <v>130</v>
      </c>
    </row>
    <row r="16" spans="1:2">
      <c r="A16" s="4" t="s">
        <v>131</v>
      </c>
      <c r="B16" s="5" t="n">
        <v>-595</v>
      </c>
    </row>
    <row r="17" spans="1:2">
      <c r="A17" s="4" t="s">
        <v>132</v>
      </c>
      <c r="B17" s="5" t="n">
        <v>-9929</v>
      </c>
    </row>
    <row r="18" spans="1:2">
      <c r="A18" s="4" t="s">
        <v>133</v>
      </c>
      <c r="B18" s="5" t="n">
        <v>-3997</v>
      </c>
    </row>
    <row r="19" spans="1:2">
      <c r="A19" s="4" t="s">
        <v>134</v>
      </c>
      <c r="B19" s="5" t="n">
        <v>2743</v>
      </c>
    </row>
    <row r="20" spans="1:2">
      <c r="A20" s="4" t="s">
        <v>135</v>
      </c>
      <c r="B20" s="5" t="n">
        <v>3338</v>
      </c>
    </row>
    <row r="21" spans="1:2">
      <c r="A21" s="4" t="s">
        <v>136</v>
      </c>
      <c r="B21" s="5" t="n">
        <v>931</v>
      </c>
    </row>
    <row r="22" spans="1:2">
      <c r="A22" s="4" t="s">
        <v>137</v>
      </c>
      <c r="B22" s="5" t="n">
        <v>-3368</v>
      </c>
    </row>
    <row r="23" spans="1:2">
      <c r="A23" s="3" t="s">
        <v>138</v>
      </c>
    </row>
    <row r="24" spans="1:2">
      <c r="A24" s="4" t="s">
        <v>139</v>
      </c>
      <c r="B24" s="5" t="n">
        <v>35429</v>
      </c>
    </row>
    <row r="25" spans="1:2">
      <c r="A25" s="4" t="s">
        <v>140</v>
      </c>
      <c r="B25" s="5" t="n">
        <v>-22284</v>
      </c>
    </row>
    <row r="26" spans="1:2">
      <c r="A26" s="4" t="s">
        <v>141</v>
      </c>
      <c r="B26" s="5" t="n">
        <v>27509</v>
      </c>
    </row>
    <row r="27" spans="1:2">
      <c r="A27" s="4" t="s">
        <v>142</v>
      </c>
      <c r="B27" s="5" t="n">
        <v>40654</v>
      </c>
    </row>
    <row r="28" spans="1:2">
      <c r="A28" s="3" t="s">
        <v>143</v>
      </c>
    </row>
    <row r="29" spans="1:2">
      <c r="A29" s="4" t="s">
        <v>144</v>
      </c>
      <c r="B29" s="5" t="n">
        <v>500000</v>
      </c>
    </row>
    <row r="30" spans="1:2">
      <c r="A30" s="4" t="s">
        <v>145</v>
      </c>
      <c r="B30" s="5" t="n">
        <v>-19175</v>
      </c>
    </row>
    <row r="31" spans="1:2">
      <c r="A31" s="4" t="s">
        <v>146</v>
      </c>
      <c r="B31" s="5" t="n">
        <v>-485000</v>
      </c>
    </row>
    <row r="32" spans="1:2">
      <c r="A32" s="4" t="s">
        <v>147</v>
      </c>
      <c r="B32" s="5" t="n">
        <v>-733</v>
      </c>
    </row>
    <row r="33" spans="1:2">
      <c r="A33" s="4" t="s">
        <v>148</v>
      </c>
      <c r="B33" s="5" t="n">
        <v>-18992</v>
      </c>
    </row>
    <row r="34" spans="1:2">
      <c r="A34" s="4" t="s">
        <v>149</v>
      </c>
      <c r="B34" s="5" t="n">
        <v>-63289</v>
      </c>
    </row>
    <row r="35" spans="1:2">
      <c r="A35" s="4" t="s">
        <v>150</v>
      </c>
      <c r="B35" s="5" t="n">
        <v>-1929</v>
      </c>
    </row>
    <row r="36" spans="1:2">
      <c r="A36" s="4" t="s">
        <v>151</v>
      </c>
      <c r="B36" s="5" t="n">
        <v>-197</v>
      </c>
    </row>
    <row r="37" spans="1:2">
      <c r="A37" s="4" t="s">
        <v>152</v>
      </c>
      <c r="B37" s="5" t="n">
        <v>-1039</v>
      </c>
    </row>
    <row r="38" spans="1:2">
      <c r="A38" s="4" t="s">
        <v>153</v>
      </c>
      <c r="B38" s="5" t="n">
        <v>-90354</v>
      </c>
    </row>
    <row r="39" spans="1:2">
      <c r="A39" s="4" t="s">
        <v>154</v>
      </c>
      <c r="B39" s="5" t="n">
        <v>-53068</v>
      </c>
    </row>
    <row r="40" spans="1:2">
      <c r="A40" s="4" t="s">
        <v>155</v>
      </c>
      <c r="B40" s="5" t="n">
        <v>98604</v>
      </c>
    </row>
    <row r="41" spans="1:2">
      <c r="A41" s="4" t="s">
        <v>156</v>
      </c>
      <c r="B41" s="5" t="n">
        <v>45536</v>
      </c>
    </row>
    <row r="42" spans="1:2">
      <c r="A42" s="3" t="s">
        <v>157</v>
      </c>
    </row>
    <row r="43" spans="1:2">
      <c r="A43" s="4" t="s">
        <v>158</v>
      </c>
      <c r="B43" s="5" t="n">
        <v>28153</v>
      </c>
    </row>
    <row r="44" spans="1:2">
      <c r="A44" s="3" t="s">
        <v>159</v>
      </c>
    </row>
    <row r="45" spans="1:2">
      <c r="A45" s="4" t="s">
        <v>160</v>
      </c>
      <c r="B45" s="5" t="n">
        <v>105</v>
      </c>
    </row>
    <row r="46" spans="1:2">
      <c r="A46" s="4" t="s">
        <v>161</v>
      </c>
      <c r="B46" s="5" t="n">
        <v>12</v>
      </c>
    </row>
    <row r="47" spans="1:2">
      <c r="A47" s="4" t="s">
        <v>162</v>
      </c>
      <c r="B47" s="5" t="n">
        <v>260000</v>
      </c>
    </row>
    <row r="48" spans="1:2">
      <c r="A48" s="4" t="s">
        <v>163</v>
      </c>
    </row>
    <row r="49" spans="1:2">
      <c r="A49" s="3" t="s">
        <v>159</v>
      </c>
    </row>
    <row r="50" spans="1:2">
      <c r="A50" s="4" t="s">
        <v>164</v>
      </c>
      <c r="B50" s="5" t="n">
        <v>31199</v>
      </c>
    </row>
    <row r="51" spans="1:2">
      <c r="A51" s="4" t="s">
        <v>165</v>
      </c>
    </row>
    <row r="52" spans="1:2">
      <c r="A52" s="3" t="s">
        <v>159</v>
      </c>
    </row>
    <row r="53" spans="1:2">
      <c r="A53" s="4" t="s">
        <v>164</v>
      </c>
      <c r="B53" s="7" t="n">
        <v>971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659</v>
      </c>
      <c r="B1" s="2" t="s">
        <v>1</v>
      </c>
    </row>
    <row r="2" spans="1:2">
      <c r="B2" s="2" t="s">
        <v>660</v>
      </c>
    </row>
    <row r="3" spans="1:2">
      <c r="A3" s="3" t="s">
        <v>661</v>
      </c>
    </row>
    <row r="4" spans="1:2">
      <c r="A4" s="4" t="s">
        <v>662</v>
      </c>
      <c r="B4" s="5" t="n">
        <v>881828</v>
      </c>
    </row>
    <row r="5" spans="1:2">
      <c r="A5" s="4" t="s">
        <v>663</v>
      </c>
    </row>
    <row r="6" spans="1:2">
      <c r="A6" s="3" t="s">
        <v>661</v>
      </c>
    </row>
    <row r="7" spans="1:2">
      <c r="A7" s="4" t="s">
        <v>662</v>
      </c>
      <c r="B7" s="5" t="n">
        <v>26878</v>
      </c>
    </row>
    <row r="8" spans="1:2">
      <c r="A8" s="4" t="s">
        <v>163</v>
      </c>
    </row>
    <row r="9" spans="1:2">
      <c r="A9" s="3" t="s">
        <v>661</v>
      </c>
    </row>
    <row r="10" spans="1:2">
      <c r="A10" s="4" t="s">
        <v>662</v>
      </c>
      <c r="B10" s="5" t="n">
        <v>84166</v>
      </c>
    </row>
    <row r="11" spans="1:2">
      <c r="A11" s="4" t="s">
        <v>165</v>
      </c>
    </row>
    <row r="12" spans="1:2">
      <c r="A12" s="3" t="s">
        <v>661</v>
      </c>
    </row>
    <row r="13" spans="1:2">
      <c r="A13" s="4" t="s">
        <v>662</v>
      </c>
      <c r="B13" s="5" t="n">
        <v>77078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s>
  <sheetData>
    <row r="1" spans="1:6">
      <c r="A1" s="1" t="s">
        <v>664</v>
      </c>
      <c r="B1" s="2" t="s">
        <v>346</v>
      </c>
      <c r="F1" s="2" t="s">
        <v>1</v>
      </c>
    </row>
    <row r="2" spans="1:6">
      <c r="B2" s="2" t="s">
        <v>347</v>
      </c>
      <c r="C2" s="2" t="s">
        <v>348</v>
      </c>
      <c r="D2" s="2" t="s">
        <v>349</v>
      </c>
      <c r="E2" s="2" t="s">
        <v>350</v>
      </c>
      <c r="F2" s="2" t="s">
        <v>347</v>
      </c>
    </row>
    <row r="3" spans="1:6">
      <c r="A3" s="3" t="s">
        <v>210</v>
      </c>
    </row>
    <row r="4" spans="1:6">
      <c r="A4" s="4" t="s">
        <v>665</v>
      </c>
      <c r="B4" s="7" t="n">
        <v>42382</v>
      </c>
      <c r="C4" s="7" t="n">
        <v>41260</v>
      </c>
      <c r="D4" s="7" t="n">
        <v>39923</v>
      </c>
      <c r="E4" s="7" t="n">
        <v>36709</v>
      </c>
      <c r="F4" s="7" t="n">
        <v>160274</v>
      </c>
    </row>
    <row r="5" spans="1:6">
      <c r="A5" s="4" t="s">
        <v>666</v>
      </c>
      <c r="B5" s="7" t="n">
        <v>-26202</v>
      </c>
      <c r="C5" s="7" t="n">
        <v>-45267</v>
      </c>
      <c r="D5" s="7" t="n">
        <v>-11540</v>
      </c>
      <c r="E5" s="7" t="n">
        <v>487</v>
      </c>
      <c r="F5" s="7" t="n">
        <v>-82526</v>
      </c>
    </row>
    <row r="6" spans="1:6">
      <c r="A6" s="4" t="s">
        <v>657</v>
      </c>
      <c r="B6" s="5" t="n">
        <v>16569201</v>
      </c>
      <c r="C6" s="5" t="n">
        <v>16538407</v>
      </c>
      <c r="D6" s="5" t="n">
        <v>16483587</v>
      </c>
      <c r="E6" s="5" t="n">
        <v>16382261</v>
      </c>
      <c r="F6" s="5" t="n">
        <v>16494946</v>
      </c>
    </row>
    <row r="7" spans="1:6">
      <c r="A7" s="4" t="s">
        <v>667</v>
      </c>
      <c r="B7" s="8" t="n">
        <v>-1.6</v>
      </c>
      <c r="C7" s="8" t="n">
        <v>-2.7</v>
      </c>
      <c r="D7" s="8" t="n">
        <v>-0.7</v>
      </c>
      <c r="F7" s="7" t="n">
        <v>-5</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37</v>
      </c>
      <c r="D2" s="2" t="s">
        <v>347</v>
      </c>
    </row>
    <row r="3" spans="1:4">
      <c r="A3" s="3" t="s">
        <v>669</v>
      </c>
    </row>
    <row r="4" spans="1:4">
      <c r="A4" s="4" t="s">
        <v>670</v>
      </c>
      <c r="B4" s="7" t="n">
        <v>488616</v>
      </c>
      <c r="C4" s="7" t="n">
        <v>1653315</v>
      </c>
      <c r="D4" s="7" t="n">
        <v>1714720</v>
      </c>
    </row>
    <row r="5" spans="1:4">
      <c r="A5" s="4" t="s">
        <v>140</v>
      </c>
      <c r="B5" s="5" t="n">
        <v>166</v>
      </c>
      <c r="C5" s="5" t="n">
        <v>6389</v>
      </c>
      <c r="D5" s="5" t="n">
        <v>21891</v>
      </c>
    </row>
    <row r="6" spans="1:4">
      <c r="A6" s="4" t="s">
        <v>671</v>
      </c>
      <c r="B6" s="5" t="n">
        <v>-479782</v>
      </c>
      <c r="C6" s="5" t="n">
        <v>-1148517</v>
      </c>
      <c r="D6" s="5" t="n">
        <v>-83296</v>
      </c>
    </row>
    <row r="7" spans="1:4">
      <c r="A7" s="4" t="s">
        <v>672</v>
      </c>
      <c r="B7" s="7" t="n">
        <v>-9000</v>
      </c>
      <c r="C7" s="5" t="n">
        <v>-22571</v>
      </c>
    </row>
    <row r="8" spans="1:4">
      <c r="A8" s="4" t="s">
        <v>673</v>
      </c>
      <c r="C8" s="5" t="n">
        <v>488616</v>
      </c>
      <c r="D8" s="5" t="n">
        <v>1653315</v>
      </c>
    </row>
    <row r="9" spans="1:4">
      <c r="A9" s="3" t="s">
        <v>674</v>
      </c>
    </row>
    <row r="10" spans="1:4">
      <c r="A10" s="4" t="s">
        <v>670</v>
      </c>
      <c r="C10" s="5" t="n">
        <v>168301</v>
      </c>
      <c r="D10" s="5" t="n">
        <v>139412</v>
      </c>
    </row>
    <row r="11" spans="1:4">
      <c r="A11" s="4" t="s">
        <v>675</v>
      </c>
      <c r="D11" s="5" t="n">
        <v>56527</v>
      </c>
    </row>
    <row r="12" spans="1:4">
      <c r="A12" s="4" t="s">
        <v>671</v>
      </c>
      <c r="C12" s="5" t="n">
        <v>-110360</v>
      </c>
      <c r="D12" s="5" t="n">
        <v>-27638</v>
      </c>
    </row>
    <row r="13" spans="1:4">
      <c r="A13" s="4" t="s">
        <v>676</v>
      </c>
      <c r="C13" s="7" t="n">
        <v>-57941</v>
      </c>
    </row>
    <row r="14" spans="1:4">
      <c r="A14" s="4" t="s">
        <v>673</v>
      </c>
      <c r="D14" s="7" t="n">
        <v>16830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67</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7:21:39Z</dcterms:created>
  <dcterms:modified xmlns:dcterms="http://purl.org/dc/terms/" xmlns:xsi="http://www.w3.org/2001/XMLSchema-instance" xsi:type="dcterms:W3CDTF">2019-03-15T17:21:39Z</dcterms:modified>
</cp:coreProperties>
</file>